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usiness, Presentation and G" sheetId="6" r:id="rId6"/>
    <s:sheet name="2. Notes and Mortgage Notes Rec" sheetId="7" r:id="rId7"/>
    <s:sheet name="3. Land and Development Costs" sheetId="8" r:id="rId8"/>
    <s:sheet name="4. Convertible Notes Payable an" sheetId="9" r:id="rId9"/>
    <s:sheet name="5. Related Party Transactions" sheetId="10" r:id="rId10"/>
    <s:sheet name="6. Stockholder's Equity" sheetId="11" r:id="rId11"/>
    <s:sheet name="7. Commitments and Contingencie" sheetId="12" r:id="rId12"/>
    <s:sheet name="8. Subsequent Events" sheetId="13" r:id="rId13"/>
    <s:sheet name="1. Business, Presentation and14" sheetId="14" r:id="rId14"/>
    <s:sheet name="2. Notes and Mortgage Notes R15" sheetId="15" r:id="rId15"/>
    <s:sheet name="3. Land and Development Costs (" sheetId="16" r:id="rId16"/>
    <s:sheet name="4. Convertible Notes Payable 17" sheetId="17" r:id="rId17"/>
    <s:sheet name="6. Stockholder's Equity (Tables" sheetId="18" r:id="rId18"/>
    <s:sheet name="1. Business, Presentation and19" sheetId="19" r:id="rId19"/>
    <s:sheet name="2. Notes and Mortgage Notes R20" sheetId="20" r:id="rId20"/>
    <s:sheet name="2. Notes and Mortgage Notes R21" sheetId="21" r:id="rId21"/>
    <s:sheet name="3. Land and Development Costs22" sheetId="22" r:id="rId22"/>
    <s:sheet name="3. Land and Development Costs23" sheetId="23" r:id="rId23"/>
    <s:sheet name="4. Convertible Notes Payable 24" sheetId="24" r:id="rId24"/>
    <s:sheet name="4. Convertible Notes Payable 25" sheetId="25" r:id="rId25"/>
    <s:sheet name="4. Convertible Notes Payable 26" sheetId="26" r:id="rId26"/>
    <s:sheet name="5. Related Party Transactions (" sheetId="27" r:id="rId27"/>
    <s:sheet name="6. Stockholders' Equity (Detail" sheetId="28" r:id="rId28"/>
    <s:sheet name="6. Stockholders' Equity (Deta29" sheetId="29" r:id="rId29"/>
    <s:sheet name="6. Stockholders' Equity (Deta30" sheetId="30" r:id="rId30"/>
    <s:sheet name="6. Stockholders' Equity (Deta31" sheetId="31" r:id="rId31"/>
  </s:sheets>
  <s:definedNames/>
  <s:calcPr calcId="124519" calcMode="auto" fullCalcOnLoad="1"/>
</s:workbook>
</file>

<file path=xl/sharedStrings.xml><?xml version="1.0" encoding="utf-8"?>
<sst xmlns="http://schemas.openxmlformats.org/spreadsheetml/2006/main" uniqueCount="390">
  <si>
    <t>Document and Entity Information - shares</t>
  </si>
  <si>
    <t>3 Months Ended</t>
  </si>
  <si>
    <t>Mar. 31, 2016</t>
  </si>
  <si>
    <t>May. 23, 2016</t>
  </si>
  <si>
    <t>Document And Entity Information</t>
  </si>
  <si>
    <t>Entity Registrant Name</t>
  </si>
  <si>
    <t>ROI LAND INVESTMENTS LTD</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Mortgage notes receivable</t>
  </si>
  <si>
    <t>Advances to related party</t>
  </si>
  <si>
    <t>Interest receivable, net of allowance for loan losses of $116,991 as of March 31, 2016 and December 31, 2015</t>
  </si>
  <si>
    <t>Prepaid interest</t>
  </si>
  <si>
    <t>Acquisition deposit, related party</t>
  </si>
  <si>
    <t>Other current assets</t>
  </si>
  <si>
    <t>Total current assets</t>
  </si>
  <si>
    <t>Other assets:</t>
  </si>
  <si>
    <t>Land and development costs</t>
  </si>
  <si>
    <t>Deposits on land</t>
  </si>
  <si>
    <t>Investment in cost-method investee</t>
  </si>
  <si>
    <t>Other assets, net</t>
  </si>
  <si>
    <t>Total other assets</t>
  </si>
  <si>
    <t>Total assets</t>
  </si>
  <si>
    <t>Current Liabilities:</t>
  </si>
  <si>
    <t>Accounts payable and accrued expenses</t>
  </si>
  <si>
    <t>Convertible notes payable, net of discounts, current</t>
  </si>
  <si>
    <t>Land loan</t>
  </si>
  <si>
    <t>Mortgage note payable</t>
  </si>
  <si>
    <t>Loans payable</t>
  </si>
  <si>
    <t>Loans from related parties</t>
  </si>
  <si>
    <t>Deposits on notes payable subscriptions, net of issuance costs</t>
  </si>
  <si>
    <t>Profit participation liability</t>
  </si>
  <si>
    <t>Total current liabilities</t>
  </si>
  <si>
    <t>Other liabilities</t>
  </si>
  <si>
    <t>Convertible notes payable, net of debt discounts, noncurrent</t>
  </si>
  <si>
    <t>Notes payable, net of debt discounts</t>
  </si>
  <si>
    <t>Total liabilities</t>
  </si>
  <si>
    <t>Commitments and contingencies</t>
  </si>
  <si>
    <t xml:space="preserve"> </t>
  </si>
  <si>
    <t>Stockholders' equity:</t>
  </si>
  <si>
    <t>Preferred stock, 50,000,000 shares authorized, par value $0.0001, no shares issued or outstanding</t>
  </si>
  <si>
    <t>Additional paid-in capital</t>
  </si>
  <si>
    <t>Accumulated other comprehensive loss</t>
  </si>
  <si>
    <t>Accumulated deficit</t>
  </si>
  <si>
    <t>Total stockholders' equity</t>
  </si>
  <si>
    <t>Total liabilities and stockholders' equity</t>
  </si>
  <si>
    <t>Series A [Member]</t>
  </si>
  <si>
    <t>Common stock</t>
  </si>
  <si>
    <t>Series B [Member]</t>
  </si>
  <si>
    <t>Condensed Consolidated Balance Sheets (Parenthetical) - USD ($)</t>
  </si>
  <si>
    <t>Preferred stock, shares authorized</t>
  </si>
  <si>
    <t>Preferred stock, par value per share</t>
  </si>
  <si>
    <t>Preferred stock, shares issued</t>
  </si>
  <si>
    <t>Preferred stock, shares outstanding</t>
  </si>
  <si>
    <t>Allowance for loan losses, interest receivable</t>
  </si>
  <si>
    <t>Common stock, shares authorized</t>
  </si>
  <si>
    <t>Common stock, par value per share</t>
  </si>
  <si>
    <t>$ .0001</t>
  </si>
  <si>
    <t>Common stock, shares, issued</t>
  </si>
  <si>
    <t>Common stock, shares, outstanding</t>
  </si>
  <si>
    <t>Condensed Consolidated Statements of Operations and Comprehensive Loss (Unaudited) - USD ($)</t>
  </si>
  <si>
    <t>Mar. 31, 2015</t>
  </si>
  <si>
    <t>Revenue:</t>
  </si>
  <si>
    <t>Interest income, net</t>
  </si>
  <si>
    <t>Operating expenses:</t>
  </si>
  <si>
    <t>Compensation</t>
  </si>
  <si>
    <t>Consulting fees</t>
  </si>
  <si>
    <t>Professional fees</t>
  </si>
  <si>
    <t>Travel expenses</t>
  </si>
  <si>
    <t>Terminated deal costs</t>
  </si>
  <si>
    <t>General and administrative expenses</t>
  </si>
  <si>
    <t>Total operating expenses</t>
  </si>
  <si>
    <t>Loss from operations</t>
  </si>
  <si>
    <t>Other income (expense):</t>
  </si>
  <si>
    <t>Interest expense</t>
  </si>
  <si>
    <t>Gain on extinguishment of debt</t>
  </si>
  <si>
    <t>Foreign currency transaction loss</t>
  </si>
  <si>
    <t>Total other expense</t>
  </si>
  <si>
    <t>Loss before income taxes</t>
  </si>
  <si>
    <t>Provision for Income Taxes</t>
  </si>
  <si>
    <t>Net loss</t>
  </si>
  <si>
    <t>Net loss per share - basic and diluted</t>
  </si>
  <si>
    <t>$ (.18)</t>
  </si>
  <si>
    <t>$ (.07)</t>
  </si>
  <si>
    <t>Weighted average number of shares outstanding - Basic and Diluted</t>
  </si>
  <si>
    <t>Foreign currency translation gain (loss)</t>
  </si>
  <si>
    <t>Total comprehensive loss</t>
  </si>
  <si>
    <t>Condensed Consolidated Statements of Cash Flows (Unaudited) - USD ($)</t>
  </si>
  <si>
    <t>Cash flows from operating activities:</t>
  </si>
  <si>
    <t>Adjustments to reconcile net loss to cash used in in operations:</t>
  </si>
  <si>
    <t>Amortization</t>
  </si>
  <si>
    <t>Stock based compensation</t>
  </si>
  <si>
    <t>Amortization of debt issuance costs</t>
  </si>
  <si>
    <t>Accretion of debt discount on convertible notes payable</t>
  </si>
  <si>
    <t>Accretion of profit participation discount on convertible notes payable</t>
  </si>
  <si>
    <t>Changes in operating assets and liabilities:</t>
  </si>
  <si>
    <t>Notes receivable</t>
  </si>
  <si>
    <t>Interest receivable</t>
  </si>
  <si>
    <t>Other assets</t>
  </si>
  <si>
    <t>Net cash used in operating activities</t>
  </si>
  <si>
    <t>Cash flows from investing activities:</t>
  </si>
  <si>
    <t>Advance to related party</t>
  </si>
  <si>
    <t>Net cash used in investing activities</t>
  </si>
  <si>
    <t>Cash flows from financing activities:</t>
  </si>
  <si>
    <t>Payments on mortgage note payable</t>
  </si>
  <si>
    <t>Proceeds from loans from related parties</t>
  </si>
  <si>
    <t>Payments on loans from related parties</t>
  </si>
  <si>
    <t>Payments on convertible notes payable</t>
  </si>
  <si>
    <t>Proceeds from deposits for notes payable subscriptions, net of cash issuance costs</t>
  </si>
  <si>
    <t>Proceeds from sale of common stock, net of offering costs</t>
  </si>
  <si>
    <t>Net cash provided by financing activities</t>
  </si>
  <si>
    <t>Effect of exchange rate changes on cash</t>
  </si>
  <si>
    <t>Net decrease in cash</t>
  </si>
  <si>
    <t>Cash at beginning of period</t>
  </si>
  <si>
    <t>Cash at end of period</t>
  </si>
  <si>
    <t>Supplemental disclosure of cash flow information:</t>
  </si>
  <si>
    <t>Cash paid for Interest</t>
  </si>
  <si>
    <t>Cash paid for taxes</t>
  </si>
  <si>
    <t>Notes payable converted to Common Stock:</t>
  </si>
  <si>
    <t>Notes payable</t>
  </si>
  <si>
    <t>Common Stock</t>
  </si>
  <si>
    <t>Additional paid in capital</t>
  </si>
  <si>
    <t>1. Business, Presentation and Going Concern</t>
  </si>
  <si>
    <t>Organization, Consolidation and Presentation of Financial Statements [Abstract]</t>
  </si>
  <si>
    <t>Business, Presentation and Going Concern</t>
  </si>
  <si>
    <t>Business ROI Land Investments
Ltd. and Subsidiaries specializes in land development opportunities in North Americ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The Companys business model also consists of providing financing opportunities to qualified joint
venture partners. Basis of
Presentation The accompanying
unaudited condens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 Going Concern The Company has
incurred a net loss of $9,251,454 for the three months ended March 31, 2016 and has incurred cumulative losses since inception
of $26,268,323. The Company has a deficit in working capital of $12,167,666 as of March 31, 2016 and used cash in operations of
$4,927,929 for the three months ended March 31,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 Principles
of Consolidation The condensed
consolidated financial statements include the accounts of ROI Land Investments Ltd. and its wholly-owned Subsidiaries, ROI DEV
Canada Inc., 9497846 Canada Inc., ROI Land Investments FZ, ROI Land Investments Swiss AG, and ROI Securitisation SA. All significant
inter-company balances and transactions have been eliminated in consolidation. Reclassifications Certain items
on the condensed consolidated statement of operations and comprehensive loss for the three months ended March 31, 2015 have been
reclassified to conform to the current period presentation. These reclassifications have no impact on the previously reported
net loss.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t>
  </si>
  <si>
    <t>Receivables [Abstract]</t>
  </si>
  <si>
    <t>Notes and Mortgage Notes Receivable</t>
  </si>
  <si>
    <t>Notes receivable
and mortgage notes receivable consisted of the following at March 31, 2016 and December 31, 2015:
March
31, 2016 December
31, 2015
Note Reserve
for Note Reserve
for
Notes Face
Value Loan
Loss Note,
net Face
Value Loan
Loss Note,
net
Mortgage Notes:
3320 Kenney
St., BC $ 474,288 $  $ 474,288 $ 443,354 $  $ 443,354
Unsecured Notes:
1015-1050 Nalabila Blvd, BC $ 1,012,237 $ (1,012,237 ) $  $ 1,012,237 $ (1,012,237 ) $ 
3320 Kenney St., BC 630,788 (630,788 )  630,788 (630,788 ) 
$ 1,643,025 $ (1,643,025 ) $  $ 1,643,025 $ (1,643,025 ) $  For the three
months ended March 31, 2016 and 2015, $7,727 and $3,440 of interest was accrued on the above mortgage notes, respectively.</t>
  </si>
  <si>
    <t>3. Land and Development Costs</t>
  </si>
  <si>
    <t>Real Estate [Abstract]</t>
  </si>
  <si>
    <t>Land and Development Costs</t>
  </si>
  <si>
    <t>Land
and development costs consisted of the following at March 31, 2016 and December 31, 2015:
March
31, 2016 December
31, 2015
Property
/ Project USD CAD USD CAD
Beauport, BC $ 4,909,394 $ 6,365,914 $ 4,567,218 $ 6,335,438
840 Graham Avenue, Terrace, BC 249,552 323,589 233,275 323,589
3304 Kenney Street, Terrace, BC 778,486 1,009,448 727,711 1,009,448
4922 Park Avenue, Terrace, BC 610,635 791,799 570,808 791,799
1015-1050 Nalabila Blvd, Kitimat, BC 1,737,930 2,253,540 1,529,141 2,121,155
Evans, Colorado 7,159,317  7,169,847 
$ 15,445,314 $ 14,798,000 Effective February
7, 2016, the Companys wholly-owned subsidiary, ROI Land Investments FZ entered into a Development Sale and Purchase Agreement
(the Agreement) with PNC Investments LLC, a UAE corporation, for the purchase of approximately 433,000 square feet
of land in the Sobha Hartland district of Dubai, United Arab Emirates. The total acquisition price is $29,484,984 (AED 108,281,250).
As of March 31, 2016, the Company has made a total of $4,201,205 (AED 15,422,402) in non-refundable deposits to PNC Investments
LLC leaving a balance due of $25,283,779 (AED 92,858,848) to be paid in equal installments due in April and June 2016. $346,827
of closing and development costs were also incurred on the project and had been capitalized to the project. On April 15,
2016, the Company received a notice of termination from PNC Investments of the Agreement entered into February 7, 2016 for non-payment
of the amounts due under the agreement. The notice grants a thirty (30) day period for the Company to remedy the default. On May
15, 2016, the Company received a Termination Letter from PNC terminating the Agreement as the Company failed to cure the default.
As a result, the Company forfeited the $4,201,205 of deposits. A total of $4,548,032, including $346,827 of closing and development
costs, has been charged to operations for the three months ended March 31, 2016 as terminated deal costs. The company is
currently negotiating to acquire a reduced size and price of the land it had agreed to under the Agreement by two-thirds and apply
the deposits to this potential transaction. Negotiations are under way, but the likelihood that the company will be successful
in reaching a satisfactory agreement is dependent on its ability to pay at least a portion of the new price. As a result, there
can be no assurance that the acquisition will occur as contemplated or at all.</t>
  </si>
  <si>
    <t>4. Convertible Notes Payable and Notes Payable</t>
  </si>
  <si>
    <t>Debt Disclosure [Abstract]</t>
  </si>
  <si>
    <t>Convertible Notes Payable and Notes Payable</t>
  </si>
  <si>
    <t>Convertible
Notes Payable Convertible notes
payable consisted of the following at March 31, 2016 and December 31, 2015:
March
31, 2016
Issuance Profit
Principal Debt Costs Participation Net
Beauport
Note Series Amount Discount,
net Discount,
net Discount,
net Amount
Series A Convertible $ 1,200,000 $ (50,658 ) $ (84,708 ) $ (76,210 ) $ 988,424
Series B Convertible 2,421,479  (178,107 )  2,243,372
Series C Convertible 874,000 (107,589 ) (61,703 )  704,708
Series D Convertible 250,000  (25,784 ) (23,181 ) 201,035
$ 4,745,479 $ (158,247 ) $ (350,302 ) $ (99,391 ) 4,137,539
Less current portion, net of discounts 1,189,459
Convertible notes payable, net
of discounts, noncurrent $ 2,948,080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Less current portion, net of discounts 1,259,922
Convertible notes payable, net
of discounts, noncurrent $ 2,892,047 All series of
the notes contain provisions that allow for a) pro rata prepayments of the notes by the Company in the event of sales of parcels
of the Beauport Project,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March 31, 2016 and December 31, 2015 as the embedded conversion options
in its convertible notes payable do not have a fixed conversion price at the issuance date of the notes payable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densed consolidated balance sheets. The convertible
notes are collateralized by the Beauport property acquired by ROI DEV.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8,217 and $8,127 of the discount has been accreted as interest expense
for the three months ended March 31, 2016 and 2015, respectively, resulting in an unamortized discount of $50,658 at March 31,
2016 which will be amortized over the next 19.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March 31, 2016 and December 31, 2015 was estimated to be $1,205,819, based on managements estimates, of which, $151,165
is the pro rata share of the Series A noteholders and was recorded as a discount to the notes. $13,800 and $12,424 of the discount
has been accreted as interest expense for the three months ended March 31, 2016 and 2015, respectively, resulting in an unamortized
discount of $76,210 at March 31, 2016 which will be amortized over the next 19.5 months. The effective
interest rate for the Series A convertible notes was 21.9% for the three months ended March 31, 2016. Beauport
Series B Convertible Notes On October 14,
2014, the Company issued $2,900,497 of its Series B convertible notes payable to thirty-three investors for cash. The notes bear
interest at 8% per annum and are due October 14, 2017. The effective
interest rate for the Series B convertible notes was 12.6% for the three months ended March 31, 2016.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7,452 and $17,260 of the discount has been accreted as interest expense
for the three months ended March 31, 2016 and 2015, respectively, resulting in an unamortized discount of $107,589 at March 31,
2016 which will be amortized over the next 19.5 months. The effective
interest rate for the Series C convertible notes was 22.5% for the three months ended March 31, 2016. Beauport
Series D Convertible Notes On October 14,
2014, the Company issued $365,000 of its Series D convertible notes payable to five investors for cash. The notes bear interest
at 10% per annum and are due October 14, 2017. During the three months ended March 31, 2016, the Company redeemed notes totaling
$115,000 from two noteholder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5 and March 31, 2016 is estimated to be $1,205,819, based on managements estimates, of which, $45,981
is the pro rata share of the Series D noteholders and was recorded as a discount to the notes. $4,198 and $3,780 of the discount
has been accreted as interest expense for the three months ended March 31, 2016 and 2015, respectively, resulting in an unamortized
discount of $23,181 at March 31, 2016 which will be amortized over the next 19.5 months. The effective
interest rate for the Series D convertible notes was 26.1% for the three months ended March 31, 2016. Interest
on Beauport Convertible Notes Payable As a condition
of the convertible note agreements, the Company has placed the first years interest in escrow with an agent who will make
monthly interest payments to the noteholders on the Companys behalf. A total of $108,043 and $65,784 was funded during
the three months ended March 31, 2016 and 2015, respectively. The escrow agent paid a total of $108,033 and $116,243 during the
three months ended March 31, 2016 and 2015, respectively, resulting in a balance of prepaid interest of $52,142 at March 31, 2016. During the three
months ended March 31, 2016 and 2015, $109,433 and $116,743 of interest was accrued and expensed on the notes and $108,033 and
$116,243, respectively, was paid by the escrow agent, resulting in a remaining accrual of $22,226 at March 31, 2016. Debt Issuance
Costs on Beauport Convertible Notes Payable Issuance costs
are amortized as interest expense over the term of the notes. $56,903 and $106,736 has been amortized as interest expense during
the three months ended March 31, 2016 and 2015, respectively, resulting in a balance of debt issuance costs discount of $350,302
at March 31, 2016 which will be amortized over the next 19.5 months. Notes Payable Notes payable
consisted of the following at March 31, 2016 and December 31, 2015:
March
31, 2016 December
31, 2015
Issuance Issuance
Principal Costs Net Principal Costs Net
Note
Series Amount Discount,
net Amount Amount Discount,
net Amount
Kitimat Series A $ 2,292,830 $ (150,098 ) $ 2,142,732 $ 2,442,830 $ (167,904 ) $ 2,274,926
Kitimat Series B 473,117  473,117 473,117  473,117
Terrace Series A 772,567 (34,751 ) 737,816 722,178 (38,529 ) 683,649
$ 3,538,514 $ (184,849 ) 3,353,665 $ 3,638,125 $ (206,433 ) 3,431,692
Less current portion  
Notes payable, net of discounts,
noncurrent $ 3,353,665 $ 3,431,692 The Kitimat and
Terrace series of the notes contain provisions that allow for a) pro rata prepayments of the notes by the Company in the event
of sales of parcels of the respective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Series A notes payable to twenty-nine investors for cash. During the three months ended March
31, 2016, the Company redeemed notes totaling $150,000 from two noteholders in exchange for 121,961 shares of its restricted common
stock at a fair value on the date of exchange of $1.23.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1.4% for the three months ended March 31, 2016. Kitimat
Series B Notes On May 8, 2015,
the Company issued $473,117 of its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8.0% for the three months ended March 31, 2016.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12.3% for the three months ended March 31, 2016. Interest
on Kitimat and Terrace Notes Payable As a condition
of the note agreements, the Company shall place the first years interest in escrow with an agent who will make monthly
interest payments to the noteholders on the Companys behalf. A total of $55,319 and $-0- was funded to the escrow agent
during the quarters ended March 31, 2016 and 2015, respectively. During the three
months ended March 31, 2016, $73,591 of interest was accrued and expensed on the notes and $70,770 was paid by the escrow agent,
resulting in a remaining prepaid interest of $11,189 at March 31, 2016. Debt Issuance
Costs on Kitimat and Terrace Notes Payable Issuance costs
are amortized as interest expense over the term of the notes. $21,584 and $-0- has been amortized as interest expense during the
three months ended March 31, 2016 and 2015, respectively, resulting in a balance of debt issuance costs discount of $184,849 at
March 31, 2016 which will be amortized over the next 25 months. Land Loans On June 8, 2015,
in connection with the acquisition of the Evans, Colorado property, the Company issued a promissory note in the amount of $3,350,000
to the seller. The note is due June 5, 2016, is collateralized by the property and bears interest at 6% per annum. For the three
months ended March 31, 2016, $50,808 of interest has been accrued and $50,250 has been paid resulting in a balance of accrued
interest of $15,050. Mortgage
Note Payable On October 9,
2015, the Company entered into a mortgage loan agreement for $937,170 (CAD 1,300,000). At closing, the Company returned $72,090
(CAD 100,000) to the lender as a reduction of the principal resulting in a balance of $865,080 (CAD 1,200,000) at December 31,
2015. During the three months ended March 31, 2016, the Company made a principal payment of $70,439 (CAD 169,605) resulting in
a balance of $794,641 (CAD 1,030,395). The loan bears
interest at 20% per annum and was due December 9, 2015. On December 29,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The loan is collateralized by first mortgages on the Companys Kenney Street and Park Avenue properties and second mortgages
on its Kitimat and Beauport properties and is guaranteed by Sebastien Cliche, the Companys COO and Co-President. The Company
incurred and paid $46,269 (CAD 61,500) of interest expense for the three months ended March 31, 2016. Loans Payable During the year
ended December 31, 2015, the Company borrowed a total of $415,000 from Valescore Ltd., a Swiss company. The loans are unsecured,
bear interest at 8% per annum and are due December 30, 2016. $8,392 of interest expense has been accrued on the loans for the
three months ended March 31, 2016. Deposits
on Notes Payable Subscriptions To fund the development
of the Companys projects, the Company has initialized a note offering and begun accepting subscriptions for up to a total
of $18,000,000 for new series of notes payable, to be described as BC Series 2, Colorado, Dubai
and Dubai ASP. As of March 31, 2016, the terms and provisions of the notes are yet to be determined and, as such,
the deposits have been classified as current liabilities in the accompanying condensed consolidated balance sheet. As of March
31, 2016 and December 31, 2015, the Company has received deposits of $5,038,413 and $3,741,821 net of issuance costs of $294,385
and $284,673, respectively, for subscriptions for the future notes. On February 24,
2016, the Company entered into a Memorandum of Agreement (MOA) with Alternative Strategy Partners Pte. Ltd., a Singapore
limited company (ASP), pursuant to which ASP is willing to invest at least $3.5 million, and at ASPs discretion
up to $5 million, in ROIs Dubai Sobha Hartland Acquisition and Development Project (the Project), in exchange
for an issuance of bonds designed for ASP (the Bonds). The Bonds shall be a special series designed for ASP, shall
mature three years from the date of issuance and shall bear interest at 8% per annum, and will be secured by a lien upon the First
Plot, subordinated to loans from banks or other institutional lenders, and other bonds upon the Project, if such a lien is determined
to be valid and enforceable under Dubai law; otherwise, the Bonds shall be secured by a lien, similarly subordinated, upon all
of the stock of the ROI Land Investments Ltd. which is the beneficial owner of the Project. Through March 31, 2016, $1,000,000
has been received. In addition,
the holders of the Bonds shall be entitled to receive a Profits Participation of the first of the three plots comprising the Project
which the ROI shall designate for initial development (the First Plot). The Profits Participation shall equal all
net profits upon sale of the First Plot, after all costs of acquisition, development and ongoing costs and expenses of maintenance
and the sale itself (collectively, the Project Costs), computed in accordance with International Financial Reporting
Standards, multiplied by the Profits Percentage between 35% and 50% depending upon the final level of investment in the Bonds. In the event
that, by May 24, 2016, the Closing Documents have not been agreed upon and executed, and the Bonds issued to ASP, then ASP may,
at its sole discretion, either (a) extend that deadline as it sees fit, or (b) convert all or a part of the Initial Investment
and Second Investment hereunder to Common Stock of ROI, at a rate of one share per One U.S. Dollar ($1.00), or (c) have all or
a part of the Second Investment (but not the Initial Investment) refunded to ASP by the escrow agent in cash wired to a designated
bank account specified by ASP.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March 31, 2016 and December 31, 2015 is estimated to be $1,205,819, based
on managements estimates, of which, $197,146 is the pro rata share of the Beauport Series A and D noteholders and is recorded
as a profit participation liability as of March 31, 2016 and December 31, 2015, respectively.</t>
  </si>
  <si>
    <t>5. Related Party Transactions</t>
  </si>
  <si>
    <t>Related Party Transactions [Abstract]</t>
  </si>
  <si>
    <t>Related Party Transactions</t>
  </si>
  <si>
    <t>The Company leased
a corporate apartment from Philippe Germain, the Companys Co-President, on a month-to-month basis. Monthly rental was $675.
The lease was terminated effective April 1, 2016. The Company leased
a corporate apartment from Louise Gagner on a month-to-month basis. Ms. Gagner is the mother of Philippe Germain. Monthly rental
was $1,000. The lease was terminated effective April 1, 2016. On September
10, 2015, the Company agreed to acquire 14,400 shares of Capital Evolution Groupe SAS (CEG), a French limited liability
company, for $112,187 (100,000). The Companys Co-President, Philippe Germain, is a shareholder of CEG. The acquisition
closed on January 12, 2016 and the $112,187 is included in Investments in cost-method investees in the accompanying condensed
consolidated balance sheet at March 31, 2016. During the year
ended December 31, 2015, the Company entered into multiple loan agreements with LMM Group LTD. (LMM), a Swiss company,
and had a balance due of $98,168 as of December 31, 2015. The notes are unsecured, bear interest at 8% per annum and are due December
30, 2016. Philippe Germain is the sole shareholder of LMM. During the three months ended March 31, 2016, the Company paid $38,560
on the loans resulting in a remaining balance due of $62,969. During the three months ended March 31, 2016, the Company accrued
$1,573 of interest on the loans. As of December
31, 2015, the Company had an outstanding loan with 8010609 Canada Inc. of $100,000. The note is unsecured, bears interest at 8%
per annum and are due December 30, 2016. Philippe Germain is the sole shareholder of 8010609 Canada Inc. $2,022 of interest was
accrued on the loan for the three months ended March 31, 2016. On October 13,
2015, the Company assumed a second mortgage note due to 9202 4462 Quebec Inc. of $288,360 (CAD 400,000). The value of the loan
at March 31, 2016 is $308,480 (CAD 400,000). The owner of 9202 4462 Quebec Inc. is a shareholder of the Company. The loan is secured
by a second mortgage on a property owned by CTC, bears interest at 6% per annum and was due April 13, 2016. The loan was not paid
and is in default as of April 13, 2016. $4,615 of interest was accrued on the loan and $21,005 of interest was paid during the
three months ended March 31, 2016. During the three
months ended March 31, 2016, the Company entered into two loan agreements with Philippe Germain for a total of $103,488. The note
is unsecured, non-interest bearing and is due on demand. $35,760 was repaid to Mr. Germain during the three months ended March
31, 2016, resulting in a balance outstanding of $67,728 at March 31, 2016. The aggregate
amount above due to related parties at March 31, 2016 and December 31, 2015 was $539,177 and $486,528, respectively. During the year
ended December 31, 2015, the Company advanced a total of $185,061 to CEG. Philippe Germain is a shareholder of CEG. The advances
are unsecured, non-interest bearing and due on demand. During the three months ended March 31, 2016, the Company advanced an additional
$100,014 to CEG resulting in a balance of $285,075 at March 31, 2016. On December 20,
2015, the Company agreed to acquire 144,459 shares of CEG for $1,575,686 ( 1,444,590) from Philippe Germain, subject to
completion of due diligence by the Company and official registration of the shares in France. The shares to be acquired will bring
the Companys interest in CEG to 58% once the transaction is final. On April 5, 2016, the total consideration for the shares
was adjusted to $551,490 ( 505,607) by mutual agreement between the parties. The acquisition is expected to close in the
second quarter of 2016. However, there can be no assurance that the transaction will close as contemplated or at all.</t>
  </si>
  <si>
    <t>6. Stockholder's Equity</t>
  </si>
  <si>
    <t>Equity [Abstract]</t>
  </si>
  <si>
    <t>Stockholder's Equity</t>
  </si>
  <si>
    <t>Authorized
Capital The Company has
160,000,000 authorized shares of Series A Common Stock at $0.0001 par value, 40,000,000 authorized shares of Series B Common Stock
at $0.0001 par value, and 50,000,000 authorized shares of Preferred Stock at par value of $0.0001 per share. Series A common shares
have equal voting rights, are non-assessable and have one vote per share while Series B common shares have no voting rights. Voting
rights are not cumulative and, therefore, the holders of more than 50% of the common stock could, if they choose to do so, elect
all of the directors of the Company. Common Stock During the three
months ended March 31, 2016, the Company received cash of $3,797,020, net of offering costs, for 3,636,540 shares of its common
stock. During the three
months ended March 31, 2016, the Company issued 43,333 shares of common stock for consulting services from two individuals. The
shares were valued at an average price of $1.23, based on the fair market value of the shares, for a total of $53,200, and have
been charged to operations for the three months ended March 31, 2016. During the three
months ended March 31, 2016, the Company issued 121,961 shares of common stock in conversion of $150,000 of notes payable. The
shares were valued at $1.23, based on the fair market value of shares on the date of the conversion.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No awards are outstanding under the 2015 Plan at March 31,
2016. Non Plan
Options During the three
months ended March 31, 2016, the Company issued certain stock options outside of the 2015 Plan. The following summarizes non-Plan
option activity for the three months ended March 31, 2016:
Weighted
Common
Stock Options Outstanding average
exercise
Employees Non-employees Total price
Outstanding at December 31, 2015 500,000 6,457,250 6,957,250 $ 1.51
Options granted  5,568,259 5,568,259 $ 1.57
Balance at March 31, 2016 500,000 12,025,509 12,525,509 $ 1.54 The following
table summarizes information with respect to stock options outstanding and exercisable by employees at March 31, 2016:
Options
outstanding Options
vested and exercisable
Weighted
average Weighted Weighted
remaining average Aggregate average Aggregate
Number contractual exercise intrinsic Number exercise intrinsic
Exercise
price outstanding life
(years) price value vested price value
$ 0.35 500,000 1.50 $ 0.35 $ 252,500 387,500 $ 0.35 $ 195,688 During the three months ended
March 31, 2016, $1,649 was charged to operations and $597 of unrecognized compensation costs related to employee stock options.
The Company expects to recognize those costs over a weighted average period of 0.25 years as of March 31, 2016. The following
table summarizes information with respect to stock options outstanding and exercisable by non-employees at March 31, 2016:
Options
outstanding Options
vested and exercisable
Weighted
average Weighted Weighted
remaining average Aggregate average Aggregate
Number contractual exercise intrinsic Number exercise intrinsic
Exercise
price outstanding life
(years) price value vested price value
$ 0.35 25,000 1.50 $ 0.35 $ 12,625 25,000 $ 0.35 $ 12,625
$ 0.75 300,000 3.92 $ 0.75 $ 31,500 80,000 $ 0.75 $ 8,400
$ 0.86 15,000 3.00 $ 0.86 $   $ 0.86 $ 
$ 1.50 2,880,509 3.23 $ 1.50 $  2,570,509 $ 1.50 $ 
$ 1.65 8,805,000 7.74 $ 1.65 $  2,012,500 $ 1.65 $ 
12,025,509 $ 1.59 $ 44,125 4,688,009 $ 1.55 $ 21,025 During the three
months ended March 31, 2016, the Company issued options to purchase a total of 5,568,259 shares of the Companys common
stock to various consultants and investors. These options have contractual lives of six months to five years and were valued at
an average grant date fair value of $0.179 per option, or $997,053, using the Black-Scholes Option Pricing Model with the following
assumptions:
Stock
Price $0.86
- $1.50
Expected term .5
to 5 years
Expected volatility 18.0%
to 22.3%
Risk-free interest
rate 0.51%
to 1.73%
Dividend yield 0.00 The stock price
was based on the fair market value of the shares on the date of grant and volatility was based on comparable volatility of other
companies since the Company had no significant historical volatility. As of March 31, 2016, $1,166,489 was charged to operations
and $2,468,842 of unrecognized compensation costs related to non-employee stock options. The Company expects to recognize those
costs over a weighted average period of 2.31 years as of March 31, 2016.</t>
  </si>
  <si>
    <t>7.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3% in common stock of the amounts received by the Company. 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March 31, 2016 is estimated to be $672,622 based on a managements estimates, of which,
$197,146 is the pro rata share of the Series A and D noteholders and was recorded as a profit participation liability and as discounts
to the convertible notes payable as of March 31, 2016. The potential profit is re-measured on a quarterly basis and adjusted.
There was no adjustment in the potential profit for the three months ended March 31, 2016. On December 31,
2014, the Company and Coast To Coast (CTC) entered into a Purchase and Sale Agreement whereby the Company has received
the title interest in four properties acquired by CTC and had relieved CTC from any further obligation of notes receivable from
CTC. Under the purchase and sale agreement, the Company is obligated to pay CTC a fee for financial and real estate advisory services
equal to a percentage of the net profits earned on the sale of the properties, as defined.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y 13, 2015,
the Company and LNG Canada Development Inc. (LNG Canada) have entered into an agreement for the Company to develop
apartment and townhouse units in Kitimat, British Columbia. LNG Canada will lease the units. The agreement is for five years and
calls for the Company to construct housing for LNG Canadas workforce in a phased approach. In the first phase of the housing
project, the Company is expected to build 35 apartments and 9 townhouses in Kitimat, and the first phase is projected to be completed
by December 31, 2016. There can be no assurance that the first phase will be completed by December 31, 2016. Effective February
7, 2016, the Companys wholly-owned subsidiary, ROI Land Investments FZ entered into a Development Sale and Purchase Agreement
(the Agreement) with PNC Investments LLC, a UAE corporation, for the purchase of approximately 433,000 square feet
of land in the Sobha Hartland district of Dubai, United Arab Emirates. The total acquisition price is $29,484,984 (AED 108,281,250).
As of March 31, 2016, the Company has made a total of $4,201,205 (AED 15,422,402) in non-refundable payments to PNC Investments
LLC (PNC) leaving a balance of $25,283,779 (AED 92,858,848). On May 15, 2016, the Company received a Termination
Letter from PNC terminating the Agreement as the Company failed to cure the default (See Note 3  Land and Development Costs). On March 2, 2016,
the Company entered into a Client Representative Consultancy Agreement with Artizan Design Consultancy FZ (Artizan),
a UAE corporatio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Legal Matter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Canada (the Companys wholly-owned subsidiary), Philippe Germain and Sebastian Cliché as co-defendants claiming
unpaid fees of $207,638. On September 2, 2015, a default judgement was served against CTC. The Plaintiff filed a lien on the Companys
Canadian properties in the amount of $207,638. On May 17, 2016, CTC was successful to set aside the default judgment; therefore
as soon as it pays the applicable costs, the default judgment will be set aside and correspondingly the judgments filed against
the Canadian properties will be removed. Because of the uncertainties as to outcome of the matter, no amounts have been recorded
by the Company.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it validly retracted it prior to any signature by Mr. Shaw personally. Mr. Shaw believes that the agreement is valid and in effect.
The Company also believes that Seth Shaw failed to perform under said agreement, even if it were in effect. The matter under
dispute is 500,000 shares of the Companys Common Stock which were to be issued to Mr. Shaw pursuant to such agreement.
A certificate for such shares was issued but never delivered to Mr. Shaw, because the Company cancelled the Agreement for failure
to perform. In mid-October, attorneys for Mr. Shaw unilaterally attempted to induce the Companys transfer agent to issue
a replacement certificate. However, the transfer agent reported this to the Company, and the Company has instructed the transfer
agent not to comply with Mr. Shaws wishes. The Company has cancelled the shares and recorded a liability for the value
of the shares of $175,000 and is included in accounts payable and accrued expenses in the condensed consolidated balance sheet
at March 31, 2016 and December 31, 2015. The Company intends to vigorously defend itself from any claims by Mr. Shaw for such
shares.</t>
  </si>
  <si>
    <t>8. Subsequent Events</t>
  </si>
  <si>
    <t>Subsequent Events [Abstract]</t>
  </si>
  <si>
    <t>Subsequent Events</t>
  </si>
  <si>
    <t xml:space="preserve">From April 1,
2016 through May 23, 2016, the Company issued 33,333 shares of its common stock to an investor for $50,000 received in cash. From April 1,
2016 through May 23, 2016, the Company received $267,310 as deposits for its Colorado Series notes payable. On April 3, 2016,
ASP advanced $500,000 to the Company under the Memorandum of Agreement (MOA) by a direct payment to Artizan for
payment under the Client Representative Consultancy Agreement with Artizan. On April 15,
2016, the Company received a notice of termination from PNC Investments of the Agreement entered into February 7, 2016 for non-payment
of the amounts due under the agreement. The notice grants a thirty (30) day period for the Company to remedy the default. On May
15, 2016, the Company received a Termination Letter from PNC terminating the Agreement as the Company failed to cure the default.
As a result, the Company forfeited the $4,201,205 of deposits. A total of $4,548,032, including $346,827 of closing and development
costs, has been charged to operations for the three months ended March 31, 2016 as terminated deal costs. The Company is currently
negotiating to acquire a reduced size and price of the land it had agreed to under the Agreement by two-thirds and apply the deposits
to this potential transaction. Negotiations are under way, but the likelihood that the company will be successful in reaching
a satisfactory agreement is dependent on its ability to pay at least a portion of the new price. As a result, there can be no
assurance that the acquisition will occur as contemplated or at all. On May 3, 2016,
the Company issued 100,000 shares of Series A preferred stock, par value $0.0001 per share to each of Sami Chaouch and Sebastien
Cliche against receipt from each of them of 100,000 shares of Class A Common Stock held by them. No additional consideration was
provided to the Company for the Series A Preferred Stock. The Series A Preferred Stock is identical to the Class A Common Stock
of the Company, except that each share of the 200,000 Series A Preferred Stock has 150 votes per share instead of the one vote
per share of the Class A Common Stock. The Company has
evaluated subsequent events through the date the condensed consolidated financial statements were issued and filed with the SEC.
The Company has determined that there are no other events that warrant disclosure or recognition in the condensed consolidated
financial statements. </t>
  </si>
  <si>
    <t>1. Business, Presentation and Going Concern (Policies)</t>
  </si>
  <si>
    <t>Accounting Policies [Abstract]</t>
  </si>
  <si>
    <t>Basis of Presentation</t>
  </si>
  <si>
    <t>Basis of
Presentation The accompanying
unaudited condens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5 audited annual consolidated financial
statements included in the Annual Report on Form 10-K, filed with the SEC on April 13, 2016.</t>
  </si>
  <si>
    <t>Going Concern</t>
  </si>
  <si>
    <t>Going Concern The Company has
incurred a net loss of $9,251,454 for the three months ended March 31, 2016 and has incurred cumulative losses since inception
of $26,268,323. The Company has a deficit in working capital of $12,167,666 as of March 31, 2016 and used cash in operations of
$4,927,929 for the three months ended March 31, 2016. These conditions raise substantial doubt about the ability of the Company
to continue as a going concern. The accompanying
condensed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s that the Company will be successful in generating additional cash from the equity/debt markets or other sources
to be used for operations. The condensed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funding. Should the Company not be successful in obtaining
the necessary financing to fund its operations, the Company would need to curtail certain or all operational activities and/or
contemplate the sale of its assets, if necessary.</t>
  </si>
  <si>
    <t>Principles of Consolidation</t>
  </si>
  <si>
    <t>Principles
of Consolidation The condensed
consolidated financial statements include the accounts of ROI Land Investments Ltd. and its wholly-owned Subsidiaries, ROI DEV
Canada Inc., 9497846 Canada Inc., ROI Land Investments FZ, ROI Land Investments Swiss AG, and ROI Securitisation SA. All significant
inter-company balances and transactions have been eliminated in consolidation.</t>
  </si>
  <si>
    <t>Reclassifications</t>
  </si>
  <si>
    <t>Reclassifications Certain items
on the condensed consolidated statement of operations and comprehensive loss for the three months ended March 31, 2015 have been
reclassified to conform to the current period presentation. These reclassifications have no impact on the previously reported
net loss.</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significantly from those estimates and assumptions.</t>
  </si>
  <si>
    <t>2. Notes and Mortgage Notes Receivable (Tables)</t>
  </si>
  <si>
    <t xml:space="preserve">March
31, 2016 December
31, 2015
Note Reserve
for Note Reserve
for
Notes Face
Value Loan
Loss Note,
net Face
Value Loan
Loss Note,
net
Mortgage Notes:
3320 Kenney
St., BC $ 474,288 $  $ 474,288 $ 443,354 $  $ 443,354
Unsecured Notes:
1015-1050 Nalabila Blvd, BC $ 1,012,237 $ (1,012,237 ) $  $ 1,012,237 $ (1,012,237 ) $ 
3320 Kenney St., BC 630,788 (630,788 )  630,788 (630,788 ) 
$ 1,643,025 $ (1,643,025 ) $  $ 1,643,025 $ (1,643,025 ) $  </t>
  </si>
  <si>
    <t>3. Land and Development Costs (Tables)</t>
  </si>
  <si>
    <t xml:space="preserve">March
31, 2016 December
31, 2015
Property
/ Project USD CAD USD CAD
Beauport, BC $ 4,909,394 $ 6,365,914 $ 4,567,218 $ 6,335,438
840 Graham Avenue, Terrace, BC 249,552 323,589 233,275 323,589
3304 Kenney Street, Terrace, BC 778,486 1,009,448 727,711 1,009,448
4922 Park Avenue, Terrace, BC 610,635 791,799 570,808 791,799
1015-1050 Nalabila Blvd, Kitimat, BC 1,737,930 2,253,540 1,529,141 2,121,155
Evans, Colorado 7,159,317  7,169,847 
$ 15,445,314 $ 14,798,000 </t>
  </si>
  <si>
    <t>4. Convertible Notes Payable and Notes Payable (Tables)</t>
  </si>
  <si>
    <t>Convertible Notes Payable</t>
  </si>
  <si>
    <t xml:space="preserve">Convertible notes
payable consisted of the following at March 31, 2016 and December 31, 2015:
March
31, 2016
Issuance Profit
Principal Debt Costs Participation Net
Beauport
Note Series Amount Discount,
net Discount,
net Discount,
net Amount
Series A Convertible $ 1,200,000 $ (50,658 ) $ (84,708 ) $ (76,210 ) $ 988,424
Series B Convertible 2,421,479  (178,107 )  2,243,372
Series C Convertible 874,000 (107,589 ) (61,703 )  704,708
Series D Convertible 250,000  (25,784 ) (23,181 ) 201,035
$ 4,745,479 $ (158,247 ) $ (350,302 ) $ (99,391 ) 4,137,539
Less current portion, net of discounts 1,189,459
Convertible notes payable, net
of discounts, noncurrent $ 2,948,080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Less current portion, net of discounts 1,259,922
Convertible notes payable, net
of discounts, noncurrent $ 2,892,047 </t>
  </si>
  <si>
    <t>Notes Payable</t>
  </si>
  <si>
    <t xml:space="preserve">March
31, 2016 December
31, 2015
Issuance Issuance
Principal Costs Net Principal Costs Net
Note
Series Amount Discount,
net Amount Amount Discount,
net Amount
Kitimat Series A $ 2,292,830 $ (150,098 ) $ 2,142,732 $ 2,442,830 $ (167,904 ) $ 2,274,926
Kitimat Series B 473,117  473,117 473,117  473,117
Terrace Series A 772,567 (34,751 ) 737,816 722,178 (38,529 ) 683,649
$ 3,538,514 $ (184,849 ) 3,353,665 $ 3,638,125 $ (206,433 ) 3,431,692
Less current portion  
Notes payable, net of discounts,
noncurrent $ 3,353,665 $ 3,431,692 </t>
  </si>
  <si>
    <t>6. Stockholder's Equity (Tables)</t>
  </si>
  <si>
    <t>Option activity</t>
  </si>
  <si>
    <t xml:space="preserve">Weighted
Common
Stock Options Outstanding average
exercise
Employees Non-employees Total price
Outstanding at December 31, 2015 500,000 6,457,250 6,957,250 $ 1.51
Options granted  5,568,259 5,568,259 $ 1.57
Balance at March 31, 2016 500,000 12,025,509 12,525,509 $ 1.54 </t>
  </si>
  <si>
    <t>Employees [Member]</t>
  </si>
  <si>
    <t>Options outstanding and exercisable</t>
  </si>
  <si>
    <t xml:space="preserve">Options
outstanding Options
vested and exercisable
Weighted
average Weighted Weighted
remaining average Aggregate average Aggregate
Number contractual exercise intrinsic Number exercise intrinsic
Exercise
price outstanding life
(years) price value vested price value
$ 0.35 500,000 1.50 $ 0.35 $ 252,500 387,500 $ 0.35 $ 195,688 </t>
  </si>
  <si>
    <t>Non-Employees [Member]</t>
  </si>
  <si>
    <t xml:space="preserve">Options
outstanding Options
vested and exercisable
Weighted
average Weighted Weighted
remaining average Aggregate average Aggregate
Number contractual exercise intrinsic Number exercise intrinsic
Exercise
price outstanding life
(years) price value vested price value
$ 0.35 25,000 1.50 $ 0.35 $ 12,625 25,000 $ 0.35 $ 12,625
$ 0.75 300,000 3.92 $ 0.75 $ 31,500 80,000 $ 0.75 $ 8,400
$ 0.86 15,000 3.00 $ 0.86 $   $ 0.86 $ 
$ 1.50 2,880,509 3.23 $ 1.50 $  2,570,509 $ 1.50 $ 
$ 1.65 8,805,000 7.74 $ 1.65 $  2,012,500 $ 1.65 $ 
12,025,509 $ 1.59 $ 44,125 4,688,009 $ 1.55 $ 21,025 </t>
  </si>
  <si>
    <t>1. Business, Presentation and Going Concern (Details Narrative) - USD ($)</t>
  </si>
  <si>
    <t>Net losses</t>
  </si>
  <si>
    <t>Working capital</t>
  </si>
  <si>
    <t>Cash used in operations</t>
  </si>
  <si>
    <t>2. Notes and Mortgage Notes Receivable (Details) - USD ($)</t>
  </si>
  <si>
    <t>Mortgage Notes</t>
  </si>
  <si>
    <t>Unsecured Notes</t>
  </si>
  <si>
    <t>Reserve for loan losses</t>
  </si>
  <si>
    <t>Unsecured notes</t>
  </si>
  <si>
    <t>MortgageLoansBetween250000And499999 [Member] | 3304 Kenney Street [Member]</t>
  </si>
  <si>
    <t>Unsecured Notes [Member] | 3304 Kenney Street [Member]</t>
  </si>
  <si>
    <t>Unsecured Notes [Member] | 1015-1050 Nalabila Blvd [Member]</t>
  </si>
  <si>
    <t>2. Notes and Mortgage Notes Receivable (Details Narrative) - USD ($)</t>
  </si>
  <si>
    <t>Mortgage Loans on Real Estate [Abstract]</t>
  </si>
  <si>
    <t>3. Land and Development Costs (Details)</t>
  </si>
  <si>
    <t>Mar. 31, 2016USD ($)</t>
  </si>
  <si>
    <t>Mar. 31, 2016CAD</t>
  </si>
  <si>
    <t>Dec. 31, 2015USD ($)</t>
  </si>
  <si>
    <t>Dec. 31, 2015CAD</t>
  </si>
  <si>
    <t>Land held for development</t>
  </si>
  <si>
    <t>Beauport [Member]</t>
  </si>
  <si>
    <t>Beauport [Member] | Canada, Dollars [Member]</t>
  </si>
  <si>
    <t>Land held for development | CAD</t>
  </si>
  <si>
    <t>840 Graham Avenue [Member]</t>
  </si>
  <si>
    <t>840 Graham Avenue [Member] | Canada, Dollars [Member]</t>
  </si>
  <si>
    <t>3304 Kenney Street [Member]</t>
  </si>
  <si>
    <t>3304 Kenney Street [Member] | Canada, Dollars [Member]</t>
  </si>
  <si>
    <t>4922 Park Avenue [Member]</t>
  </si>
  <si>
    <t>4922 Park Avenue [Member] | Canada, Dollars [Member]</t>
  </si>
  <si>
    <t>1015-1050 Nalabila Blvd [Member]</t>
  </si>
  <si>
    <t>1015-1050 Nalabila Blvd [Member] | Canada, Dollars [Member]</t>
  </si>
  <si>
    <t>Evans, Colorado [Member]</t>
  </si>
  <si>
    <t>Evans, Colorado [Member] | Canada, Dollars [Member]</t>
  </si>
  <si>
    <t>3. Land and Development Costs (Details Narrative) - Dubai, United Arab Emirates [Member]</t>
  </si>
  <si>
    <t>16 Months Ended</t>
  </si>
  <si>
    <t>Apr. 15, 2016USD ($)</t>
  </si>
  <si>
    <t>Mar. 31, 2016USD ($)ft²</t>
  </si>
  <si>
    <t>Mar. 31, 2016AEDft²</t>
  </si>
  <si>
    <t>Land acquisition price</t>
  </si>
  <si>
    <t>Land area | ft²</t>
  </si>
  <si>
    <t>Acquisition deposit</t>
  </si>
  <si>
    <t>Balance remaining on land acquisition</t>
  </si>
  <si>
    <t>Other capitalized costs</t>
  </si>
  <si>
    <t>Abandoned land acquisition costs</t>
  </si>
  <si>
    <t>United Arab Emirates, Dirhams [Member]</t>
  </si>
  <si>
    <t>Land acquisition price | AED</t>
  </si>
  <si>
    <t>Acquisition deposit | AED</t>
  </si>
  <si>
    <t>Balance remaining on land acquisition | AED</t>
  </si>
  <si>
    <t>4. Convertible Notes Payable and Notes Payable (Details - Convertible debt) - USD ($)</t>
  </si>
  <si>
    <t>Convertible notes payable, current</t>
  </si>
  <si>
    <t>Convertible notes payable, noncurrent</t>
  </si>
  <si>
    <t>Series A Convertible [Member]</t>
  </si>
  <si>
    <t>Convertible notes payable, principal amount</t>
  </si>
  <si>
    <t>Debt discount</t>
  </si>
  <si>
    <t>Issuance Costs Discount</t>
  </si>
  <si>
    <t>Profit participation discount</t>
  </si>
  <si>
    <t>Convertible notes payable, gross</t>
  </si>
  <si>
    <t>Series B Convertible [Member]</t>
  </si>
  <si>
    <t>Series C Convertible [Member]</t>
  </si>
  <si>
    <t>Series D Convertible [Member]</t>
  </si>
  <si>
    <t>Convertible Debt [Member]</t>
  </si>
  <si>
    <t>4. Convertible Notes Payable and Notes Payable (Details - Notes Payable) - USD ($)</t>
  </si>
  <si>
    <t>Notes payable, net of discounts, noncurrent</t>
  </si>
  <si>
    <t>Kitimat Note Series A [Member]</t>
  </si>
  <si>
    <t>Principal amount</t>
  </si>
  <si>
    <t>Issuance costs discount</t>
  </si>
  <si>
    <t>Kitimat Note Series B [Member]</t>
  </si>
  <si>
    <t>Terrace Series A [Member]</t>
  </si>
  <si>
    <t>Notes Payable [Member]</t>
  </si>
  <si>
    <t>Notes payable, current</t>
  </si>
  <si>
    <t>4. Convertible Notes Payable and Notes Payable (Details Narrative) - USD ($)</t>
  </si>
  <si>
    <t>Accretion of discount (interest expense)</t>
  </si>
  <si>
    <t>Gain from extinguishment of debt</t>
  </si>
  <si>
    <t>Debt converted, shares issued</t>
  </si>
  <si>
    <t>Debt issuance costs</t>
  </si>
  <si>
    <t>Deposits received</t>
  </si>
  <si>
    <t>Valescore, Ltd. [Member]</t>
  </si>
  <si>
    <t>Interest rate</t>
  </si>
  <si>
    <t>8.00%</t>
  </si>
  <si>
    <t>Maturity date</t>
  </si>
  <si>
    <t>Dec. 30,
		2016</t>
  </si>
  <si>
    <t>Interest accrued and paid</t>
  </si>
  <si>
    <t>Beauport Convertible Notes Payable [Member]</t>
  </si>
  <si>
    <t>Remaining unamortized discount amortization period</t>
  </si>
  <si>
    <t>22 months 15 days</t>
  </si>
  <si>
    <t>Payments to escrow agent</t>
  </si>
  <si>
    <t>Amounts paid to noteholders</t>
  </si>
  <si>
    <t>Accrued interest payable</t>
  </si>
  <si>
    <t>Interest expense paid by escrow agent</t>
  </si>
  <si>
    <t>Debt issuance costs recorded as debt discount</t>
  </si>
  <si>
    <t>Amortized debt issuance costs</t>
  </si>
  <si>
    <t>Preferred stock issued</t>
  </si>
  <si>
    <t>May 8,
		2018</t>
  </si>
  <si>
    <t>Effective interest rate</t>
  </si>
  <si>
    <t>11.40%</t>
  </si>
  <si>
    <t>Jul. 17,
		2018</t>
  </si>
  <si>
    <t>12.30%</t>
  </si>
  <si>
    <t>Kitimat and Terrace Notes [Member]</t>
  </si>
  <si>
    <t>Accrued interest payable, current</t>
  </si>
  <si>
    <t>Mortgage Notes Payable [Member]</t>
  </si>
  <si>
    <t>20.00%</t>
  </si>
  <si>
    <t>Jun. 13,
		2016</t>
  </si>
  <si>
    <t>Payments on debt</t>
  </si>
  <si>
    <t>6.00%</t>
  </si>
  <si>
    <t>Jun. 5,
		2016</t>
  </si>
  <si>
    <t>10.00%</t>
  </si>
  <si>
    <t>Oct. 14,
		2017</t>
  </si>
  <si>
    <t>Stock issued with note</t>
  </si>
  <si>
    <t>Fair value of stock issued recorded as a discount</t>
  </si>
  <si>
    <t>Remaining unamortized discount</t>
  </si>
  <si>
    <t>19 months 15 days</t>
  </si>
  <si>
    <t>Series A Convertible [Member] | Beauport [Member]</t>
  </si>
  <si>
    <t>Potential profit pro rata share</t>
  </si>
  <si>
    <t>21.90%</t>
  </si>
  <si>
    <t>Oct. 17,
		2017</t>
  </si>
  <si>
    <t>12.60%</t>
  </si>
  <si>
    <t>22.40%</t>
  </si>
  <si>
    <t>26.10%</t>
  </si>
  <si>
    <t>Payments to redeem stock</t>
  </si>
  <si>
    <t>Series D Convertible [Member] | Beauport [Member]</t>
  </si>
  <si>
    <t>5. Related Party Transactions (Details Narrative) - USD ($)</t>
  </si>
  <si>
    <t>12 Months Ended</t>
  </si>
  <si>
    <t>Payments on note</t>
  </si>
  <si>
    <t>Note receivable</t>
  </si>
  <si>
    <t>Capital Evolution Groupe [Member]</t>
  </si>
  <si>
    <t>Increase (decrease) in due to related parties</t>
  </si>
  <si>
    <t>Shares acquired in acquisition</t>
  </si>
  <si>
    <t>Payment for acquisition</t>
  </si>
  <si>
    <t>LMM Group LTD [Member]</t>
  </si>
  <si>
    <t>Debt interest rate</t>
  </si>
  <si>
    <t>Debt maturity date</t>
  </si>
  <si>
    <t>Accrued interest</t>
  </si>
  <si>
    <t>8010609 Canada [Member]</t>
  </si>
  <si>
    <t>9402 4462 Quebec, Inc. [Member]</t>
  </si>
  <si>
    <t>Apr. 13,
		2016</t>
  </si>
  <si>
    <t>Interest paid</t>
  </si>
  <si>
    <t>Philippe Germain [Member]</t>
  </si>
  <si>
    <t>Proceeds from loans</t>
  </si>
  <si>
    <t>6. Stockholders' Equity (Details- Options outstanding outside plan) - Outside the Plan [Member]</t>
  </si>
  <si>
    <t>Mar. 31, 2016$ / sharesshares</t>
  </si>
  <si>
    <t>Options outstanding, beginning balance</t>
  </si>
  <si>
    <t>Options granted</t>
  </si>
  <si>
    <t>Options outstanding, ending balance</t>
  </si>
  <si>
    <t>Weighted average exercise price, options outstanding beginning balance | $ / shares</t>
  </si>
  <si>
    <t>Weighted average exercise price, options granted | $ / shares</t>
  </si>
  <si>
    <t>Weighted average exercise price, options outstanding, ending balance | $ / shares</t>
  </si>
  <si>
    <t>6. Stockholders' Equity (Details - Option activity outside plan employees) - Outside the Plan [Member] - USD ($)</t>
  </si>
  <si>
    <t>Options outstanding, options outstanding</t>
  </si>
  <si>
    <t>Weighted average exercise price, options outstanding</t>
  </si>
  <si>
    <t>$0.35 Exercise Price [Member] | Employees and Directors [Member]</t>
  </si>
  <si>
    <t>Weighted average remaining contractual life, options outstanding</t>
  </si>
  <si>
    <t>1 year 6 months</t>
  </si>
  <si>
    <t>$ .35</t>
  </si>
  <si>
    <t>Aggregate intrinsic value, options outstanding</t>
  </si>
  <si>
    <t>Options vested</t>
  </si>
  <si>
    <t>Weighted average exercise price, options vested and exercisable</t>
  </si>
  <si>
    <t>Aggregate instrinsic value, options vested and exercisable</t>
  </si>
  <si>
    <t>6. Stockholders' Equity (Details - Option activity Non employees) - Outside the Plan [Member] - USD ($)</t>
  </si>
  <si>
    <t>$0.35 Exercise Price [Member] | Non-Employees [Member]</t>
  </si>
  <si>
    <t>$0.75 Exercise Price [Member] | Non-Employees [Member]</t>
  </si>
  <si>
    <t>3 years 11 months 1 day</t>
  </si>
  <si>
    <t>$0.86 Exercise Price [Member] | Non-Employees [Member]</t>
  </si>
  <si>
    <t>3 years</t>
  </si>
  <si>
    <t>$ .86</t>
  </si>
  <si>
    <t>$1.50 Exercise Price [Member] | Non-Employees [Member]</t>
  </si>
  <si>
    <t>3 years 2 months 23 days</t>
  </si>
  <si>
    <t>$1.65 Exercise Price | Non-Employees [Member]</t>
  </si>
  <si>
    <t>7 years 8 months 26 days</t>
  </si>
  <si>
    <t>6. Stockholders' Equity (Details Narrative) - USD ($)</t>
  </si>
  <si>
    <t>Proceeds from sale of stock</t>
  </si>
  <si>
    <t>Debt converted, stock issued</t>
  </si>
  <si>
    <t>Debt converted, amount converted</t>
  </si>
  <si>
    <t>Outside the Plan [Member] | Employees [Member]</t>
  </si>
  <si>
    <t>Share based compensation expense</t>
  </si>
  <si>
    <t>Unrecognized compensation costs</t>
  </si>
  <si>
    <t>Unrecognized compensation weighted average period</t>
  </si>
  <si>
    <t>3 months</t>
  </si>
  <si>
    <t>Outside the Plan [Member] | Non-Employees [Member]</t>
  </si>
  <si>
    <t>2 years 3 months 22 days</t>
  </si>
  <si>
    <t>Fair value of options issued</t>
  </si>
  <si>
    <t>Two individuals [Member]</t>
  </si>
  <si>
    <t>Stock issued for services, shares</t>
  </si>
  <si>
    <t>Stock issued for services, value</t>
  </si>
  <si>
    <t>Sale of Stock [Member]</t>
  </si>
  <si>
    <t>Stock issued new,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CAD &quot;#,##0_);_(&quot;CAD &quot;(#,##0)" numFmtId="167"/>
    <numFmt formatCode="_(&quot;AED &quot;#,##0_);_(&quot;AED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09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4250564</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49</v>
      </c>
    </row>
    <row r="4" spans="1:2">
      <c r="A4" s="4" t="s">
        <v>150</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53</v>
      </c>
    </row>
    <row r="4" spans="1:2">
      <c r="A4" s="4" t="s">
        <v>154</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197</v>
      </c>
      <c r="B1" s="2" t="s">
        <v>1</v>
      </c>
    </row>
    <row r="2" spans="1:2">
      <c r="B2" s="2" t="s">
        <v>2</v>
      </c>
    </row>
    <row r="3" spans="1:2">
      <c r="A3" s="4" t="s">
        <v>198</v>
      </c>
      <c r="B3" s="4" t="s">
        <v>199</v>
      </c>
    </row>
    <row r="4" spans="1:2">
      <c r="A4" s="4" t="s">
        <v>200</v>
      </c>
    </row>
    <row r="5" spans="1:2">
      <c r="A5" s="4" t="s">
        <v>201</v>
      </c>
      <c r="B5" s="4" t="s">
        <v>202</v>
      </c>
    </row>
    <row r="6" spans="1:2">
      <c r="A6" s="4" t="s">
        <v>203</v>
      </c>
    </row>
    <row r="7" spans="1:2">
      <c r="A7" s="4" t="s">
        <v>201</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05</v>
      </c>
      <c r="B1" s="2" t="s">
        <v>1</v>
      </c>
    </row>
    <row r="2" spans="1:4">
      <c r="B2" s="2" t="s">
        <v>2</v>
      </c>
      <c r="C2" s="2" t="s">
        <v>83</v>
      </c>
      <c r="D2" s="2" t="s">
        <v>28</v>
      </c>
    </row>
    <row r="3" spans="1:4">
      <c r="A3" s="3" t="s">
        <v>145</v>
      </c>
    </row>
    <row r="4" spans="1:4">
      <c r="A4" s="4" t="s">
        <v>206</v>
      </c>
      <c r="B4" s="7" t="n">
        <v>-9251454</v>
      </c>
      <c r="C4" s="7" t="n">
        <v>-2622588</v>
      </c>
    </row>
    <row r="5" spans="1:4">
      <c r="A5" s="4" t="s">
        <v>65</v>
      </c>
      <c r="B5" s="6" t="n">
        <v>-26268323</v>
      </c>
      <c r="D5" s="7" t="n">
        <v>-17016869</v>
      </c>
    </row>
    <row r="6" spans="1:4">
      <c r="A6" s="4" t="s">
        <v>207</v>
      </c>
      <c r="B6" s="6" t="n">
        <v>-12167666</v>
      </c>
    </row>
    <row r="7" spans="1:4">
      <c r="A7" s="4" t="s">
        <v>208</v>
      </c>
      <c r="B7" s="7" t="n">
        <v>-4927929</v>
      </c>
      <c r="C7" s="7" t="n">
        <v>-180476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44347</v>
      </c>
      <c r="C3" s="7" t="n">
        <v>424218</v>
      </c>
    </row>
    <row r="4" spans="1:3">
      <c r="A4" s="4" t="s">
        <v>31</v>
      </c>
      <c r="B4" s="6" t="n">
        <v>474288</v>
      </c>
      <c r="C4" s="6" t="n">
        <v>443354</v>
      </c>
    </row>
    <row r="5" spans="1:3">
      <c r="A5" s="4" t="s">
        <v>32</v>
      </c>
      <c r="B5" s="6" t="n">
        <v>285075</v>
      </c>
      <c r="C5" s="6" t="n">
        <v>185061</v>
      </c>
    </row>
    <row r="6" spans="1:3">
      <c r="A6" s="4" t="s">
        <v>33</v>
      </c>
      <c r="B6" s="6" t="n">
        <v>45903</v>
      </c>
      <c r="C6" s="6" t="n">
        <v>35504</v>
      </c>
    </row>
    <row r="7" spans="1:3">
      <c r="A7" s="4" t="s">
        <v>34</v>
      </c>
      <c r="B7" s="6" t="n">
        <v>52176</v>
      </c>
      <c r="C7" s="6" t="n">
        <v>52166</v>
      </c>
    </row>
    <row r="8" spans="1:3">
      <c r="A8" s="4" t="s">
        <v>35</v>
      </c>
      <c r="B8" s="6" t="n">
        <v>0</v>
      </c>
      <c r="C8" s="6" t="n">
        <v>112187</v>
      </c>
    </row>
    <row r="9" spans="1:3">
      <c r="A9" s="4" t="s">
        <v>36</v>
      </c>
      <c r="B9" s="6" t="n">
        <v>300660</v>
      </c>
      <c r="C9" s="6" t="n">
        <v>222531</v>
      </c>
    </row>
    <row r="10" spans="1:3">
      <c r="A10" s="4" t="s">
        <v>37</v>
      </c>
      <c r="B10" s="6" t="n">
        <v>1502449</v>
      </c>
      <c r="C10" s="6" t="n">
        <v>1475021</v>
      </c>
    </row>
    <row r="11" spans="1:3">
      <c r="A11" s="3" t="s">
        <v>38</v>
      </c>
    </row>
    <row r="12" spans="1:3">
      <c r="A12" s="4" t="s">
        <v>39</v>
      </c>
      <c r="B12" s="6" t="n">
        <v>15445314</v>
      </c>
      <c r="C12" s="6" t="n">
        <v>14798000</v>
      </c>
    </row>
    <row r="13" spans="1:3">
      <c r="A13" s="4" t="s">
        <v>40</v>
      </c>
      <c r="B13" s="6" t="n">
        <v>0</v>
      </c>
      <c r="C13" s="6" t="n">
        <v>3148032</v>
      </c>
    </row>
    <row r="14" spans="1:3">
      <c r="A14" s="4" t="s">
        <v>41</v>
      </c>
      <c r="B14" s="6" t="n">
        <v>168267</v>
      </c>
      <c r="C14" s="6" t="n">
        <v>56080</v>
      </c>
    </row>
    <row r="15" spans="1:3">
      <c r="A15" s="4" t="s">
        <v>42</v>
      </c>
      <c r="B15" s="6" t="n">
        <v>214493</v>
      </c>
      <c r="C15" s="6" t="n">
        <v>73293</v>
      </c>
    </row>
    <row r="16" spans="1:3">
      <c r="A16" s="4" t="s">
        <v>43</v>
      </c>
      <c r="B16" s="6" t="n">
        <v>15828074</v>
      </c>
      <c r="C16" s="6" t="n">
        <v>18075405</v>
      </c>
    </row>
    <row r="17" spans="1:3">
      <c r="A17" s="4" t="s">
        <v>44</v>
      </c>
      <c r="B17" s="6" t="n">
        <v>17330523</v>
      </c>
      <c r="C17" s="6" t="n">
        <v>19550426</v>
      </c>
    </row>
    <row r="18" spans="1:3">
      <c r="A18" s="3" t="s">
        <v>45</v>
      </c>
    </row>
    <row r="19" spans="1:3">
      <c r="A19" s="4" t="s">
        <v>46</v>
      </c>
      <c r="B19" s="6" t="n">
        <v>2146279</v>
      </c>
      <c r="C19" s="6" t="n">
        <v>1973512</v>
      </c>
    </row>
    <row r="20" spans="1:3">
      <c r="A20" s="4" t="s">
        <v>47</v>
      </c>
      <c r="B20" s="6" t="n">
        <v>1189459</v>
      </c>
      <c r="C20" s="6" t="n">
        <v>1259922</v>
      </c>
    </row>
    <row r="21" spans="1:3">
      <c r="A21" s="4" t="s">
        <v>48</v>
      </c>
      <c r="B21" s="6" t="n">
        <v>3350000</v>
      </c>
      <c r="C21" s="6" t="n">
        <v>3350000</v>
      </c>
    </row>
    <row r="22" spans="1:3">
      <c r="A22" s="4" t="s">
        <v>49</v>
      </c>
      <c r="B22" s="6" t="n">
        <v>794641</v>
      </c>
      <c r="C22" s="6" t="n">
        <v>865080</v>
      </c>
    </row>
    <row r="23" spans="1:3">
      <c r="A23" s="4" t="s">
        <v>50</v>
      </c>
      <c r="B23" s="6" t="n">
        <v>415000</v>
      </c>
      <c r="C23" s="6" t="n">
        <v>415000</v>
      </c>
    </row>
    <row r="24" spans="1:3">
      <c r="A24" s="4" t="s">
        <v>51</v>
      </c>
      <c r="B24" s="6" t="n">
        <v>539177</v>
      </c>
      <c r="C24" s="6" t="n">
        <v>486528</v>
      </c>
    </row>
    <row r="25" spans="1:3">
      <c r="A25" s="4" t="s">
        <v>52</v>
      </c>
      <c r="B25" s="6" t="n">
        <v>5038413</v>
      </c>
      <c r="C25" s="6" t="n">
        <v>3741821</v>
      </c>
    </row>
    <row r="26" spans="1:3">
      <c r="A26" s="4" t="s">
        <v>53</v>
      </c>
      <c r="B26" s="6" t="n">
        <v>197146</v>
      </c>
      <c r="C26" s="6" t="n">
        <v>197146</v>
      </c>
    </row>
    <row r="27" spans="1:3">
      <c r="A27" s="4" t="s">
        <v>54</v>
      </c>
      <c r="B27" s="6" t="n">
        <v>13670115</v>
      </c>
      <c r="C27" s="6" t="n">
        <v>12289009</v>
      </c>
    </row>
    <row r="28" spans="1:3">
      <c r="A28" s="3" t="s">
        <v>55</v>
      </c>
    </row>
    <row r="29" spans="1:3">
      <c r="A29" s="4" t="s">
        <v>56</v>
      </c>
      <c r="B29" s="6" t="n">
        <v>2948080</v>
      </c>
      <c r="C29" s="6" t="n">
        <v>2892047</v>
      </c>
    </row>
    <row r="30" spans="1:3">
      <c r="A30" s="4" t="s">
        <v>57</v>
      </c>
      <c r="B30" s="6" t="n">
        <v>3353665</v>
      </c>
      <c r="C30" s="6" t="n">
        <v>3431692</v>
      </c>
    </row>
    <row r="31" spans="1:3">
      <c r="A31" s="4" t="s">
        <v>58</v>
      </c>
      <c r="B31" s="7" t="n">
        <v>19971860</v>
      </c>
      <c r="C31" s="7" t="n">
        <v>18612748</v>
      </c>
    </row>
    <row r="32" spans="1:3">
      <c r="A32" s="4" t="s">
        <v>59</v>
      </c>
      <c r="B32" s="4" t="s">
        <v>60</v>
      </c>
      <c r="C32" s="4" t="s">
        <v>60</v>
      </c>
    </row>
    <row r="33" spans="1:3">
      <c r="A33" s="3" t="s">
        <v>61</v>
      </c>
    </row>
    <row r="34" spans="1:3">
      <c r="A34" s="4" t="s">
        <v>62</v>
      </c>
      <c r="B34" s="7" t="n">
        <v>0</v>
      </c>
      <c r="C34" s="7" t="n">
        <v>0</v>
      </c>
    </row>
    <row r="35" spans="1:3">
      <c r="A35" s="4" t="s">
        <v>63</v>
      </c>
      <c r="B35" s="6" t="n">
        <v>25203666</v>
      </c>
      <c r="C35" s="6" t="n">
        <v>20035692</v>
      </c>
    </row>
    <row r="36" spans="1:3">
      <c r="A36" s="4" t="s">
        <v>64</v>
      </c>
      <c r="B36" s="6" t="n">
        <v>-1582122</v>
      </c>
      <c r="C36" s="6" t="n">
        <v>-2086207</v>
      </c>
    </row>
    <row r="37" spans="1:3">
      <c r="A37" s="4" t="s">
        <v>65</v>
      </c>
      <c r="B37" s="6" t="n">
        <v>-26268323</v>
      </c>
      <c r="C37" s="6" t="n">
        <v>-17016869</v>
      </c>
    </row>
    <row r="38" spans="1:3">
      <c r="A38" s="4" t="s">
        <v>66</v>
      </c>
      <c r="B38" s="6" t="n">
        <v>-2641337</v>
      </c>
      <c r="C38" s="6" t="n">
        <v>937678</v>
      </c>
    </row>
    <row r="39" spans="1:3">
      <c r="A39" s="4" t="s">
        <v>67</v>
      </c>
      <c r="B39" s="6" t="n">
        <v>17330523</v>
      </c>
      <c r="C39" s="6" t="n">
        <v>19550426</v>
      </c>
    </row>
    <row r="40" spans="1:3">
      <c r="A40" s="4" t="s">
        <v>68</v>
      </c>
    </row>
    <row r="41" spans="1:3">
      <c r="A41" s="3" t="s">
        <v>61</v>
      </c>
    </row>
    <row r="42" spans="1:3">
      <c r="A42" s="4" t="s">
        <v>69</v>
      </c>
      <c r="B42" s="6" t="n">
        <v>5442</v>
      </c>
      <c r="C42" s="6" t="n">
        <v>5062</v>
      </c>
    </row>
    <row r="43" spans="1:3">
      <c r="A43" s="4" t="s">
        <v>70</v>
      </c>
    </row>
    <row r="44" spans="1:3">
      <c r="A44" s="3" t="s">
        <v>61</v>
      </c>
    </row>
    <row r="45" spans="1:3">
      <c r="A45" s="4" t="s">
        <v>69</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09</v>
      </c>
      <c r="B1" s="2" t="s">
        <v>2</v>
      </c>
      <c r="C1" s="2" t="s">
        <v>28</v>
      </c>
    </row>
    <row r="2" spans="1:3">
      <c r="A2" s="4" t="s">
        <v>210</v>
      </c>
      <c r="B2" s="7" t="n">
        <v>474288</v>
      </c>
      <c r="C2" s="7" t="n">
        <v>443354</v>
      </c>
    </row>
    <row r="3" spans="1:3">
      <c r="A3" s="4" t="s">
        <v>211</v>
      </c>
      <c r="B3" s="6" t="n">
        <v>1643025</v>
      </c>
      <c r="C3" s="6" t="n">
        <v>1643025</v>
      </c>
    </row>
    <row r="4" spans="1:3">
      <c r="A4" s="4" t="s">
        <v>212</v>
      </c>
      <c r="B4" s="6" t="n">
        <v>-1643025</v>
      </c>
      <c r="C4" s="6" t="n">
        <v>-1643025</v>
      </c>
    </row>
    <row r="5" spans="1:3">
      <c r="A5" s="4" t="s">
        <v>213</v>
      </c>
      <c r="B5" s="6" t="n">
        <v>0</v>
      </c>
      <c r="C5" s="6" t="n">
        <v>0</v>
      </c>
    </row>
    <row r="6" spans="1:3">
      <c r="A6" s="4" t="s">
        <v>214</v>
      </c>
    </row>
    <row r="7" spans="1:3">
      <c r="A7" s="4" t="s">
        <v>210</v>
      </c>
      <c r="B7" s="6" t="n">
        <v>474288</v>
      </c>
      <c r="C7" s="6" t="n">
        <v>443354</v>
      </c>
    </row>
    <row r="8" spans="1:3">
      <c r="A8" s="4" t="s">
        <v>215</v>
      </c>
    </row>
    <row r="9" spans="1:3">
      <c r="A9" s="4" t="s">
        <v>211</v>
      </c>
      <c r="B9" s="6" t="n">
        <v>630788</v>
      </c>
      <c r="C9" s="6" t="n">
        <v>630788</v>
      </c>
    </row>
    <row r="10" spans="1:3">
      <c r="A10" s="4" t="s">
        <v>212</v>
      </c>
      <c r="B10" s="6" t="n">
        <v>-630788</v>
      </c>
      <c r="C10" s="6" t="n">
        <v>-630788</v>
      </c>
    </row>
    <row r="11" spans="1:3">
      <c r="A11" s="4" t="s">
        <v>213</v>
      </c>
      <c r="B11" s="6" t="n">
        <v>0</v>
      </c>
      <c r="C11" s="6" t="n">
        <v>0</v>
      </c>
    </row>
    <row r="12" spans="1:3">
      <c r="A12" s="4" t="s">
        <v>216</v>
      </c>
    </row>
    <row r="13" spans="1:3">
      <c r="A13" s="4" t="s">
        <v>211</v>
      </c>
      <c r="B13" s="6" t="n">
        <v>1012237</v>
      </c>
      <c r="C13" s="6" t="n">
        <v>1012237</v>
      </c>
    </row>
    <row r="14" spans="1:3">
      <c r="A14" s="4" t="s">
        <v>212</v>
      </c>
      <c r="B14" s="6" t="n">
        <v>-1012237</v>
      </c>
      <c r="C14" s="6" t="n">
        <v>-1012237</v>
      </c>
    </row>
    <row r="15" spans="1:3">
      <c r="A15" s="4" t="s">
        <v>213</v>
      </c>
      <c r="B15" s="7" t="n">
        <v>0</v>
      </c>
      <c r="C15"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17</v>
      </c>
      <c r="B1" s="2" t="s">
        <v>1</v>
      </c>
    </row>
    <row r="2" spans="1:3">
      <c r="B2" s="2" t="s">
        <v>2</v>
      </c>
      <c r="C2" s="2" t="s">
        <v>83</v>
      </c>
    </row>
    <row r="3" spans="1:3">
      <c r="A3" s="3" t="s">
        <v>218</v>
      </c>
    </row>
    <row r="4" spans="1:3">
      <c r="A4" s="4" t="s">
        <v>119</v>
      </c>
      <c r="B4" s="7" t="n">
        <v>7727</v>
      </c>
      <c r="C4" s="7" t="n">
        <v>34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21"/>
    <col customWidth="1" max="3" min="3" width="17"/>
    <col customWidth="1" max="4" min="4" width="21"/>
    <col customWidth="1" max="5" min="5" width="17"/>
  </cols>
  <sheetData>
    <row r="1" spans="1:5">
      <c r="A1" s="1" t="s">
        <v>219</v>
      </c>
      <c r="B1" s="2" t="s">
        <v>220</v>
      </c>
      <c r="C1" s="2" t="s">
        <v>221</v>
      </c>
      <c r="D1" s="2" t="s">
        <v>222</v>
      </c>
      <c r="E1" s="2" t="s">
        <v>223</v>
      </c>
    </row>
    <row r="2" spans="1:5">
      <c r="A2" s="4" t="s">
        <v>224</v>
      </c>
      <c r="B2" s="7" t="n">
        <v>15445314</v>
      </c>
      <c r="D2" s="7" t="n">
        <v>14798000</v>
      </c>
    </row>
    <row r="3" spans="1:5">
      <c r="A3" s="4" t="s">
        <v>225</v>
      </c>
    </row>
    <row r="4" spans="1:5">
      <c r="A4" s="4" t="s">
        <v>224</v>
      </c>
      <c r="B4" s="6" t="n">
        <v>4909394</v>
      </c>
      <c r="D4" s="6" t="n">
        <v>4567218</v>
      </c>
    </row>
    <row r="5" spans="1:5">
      <c r="A5" s="4" t="s">
        <v>226</v>
      </c>
    </row>
    <row r="6" spans="1:5">
      <c r="A6" s="4" t="s">
        <v>227</v>
      </c>
      <c r="C6" s="9" t="n">
        <v>6365914</v>
      </c>
      <c r="E6" s="9" t="n">
        <v>6335438</v>
      </c>
    </row>
    <row r="7" spans="1:5">
      <c r="A7" s="4" t="s">
        <v>228</v>
      </c>
    </row>
    <row r="8" spans="1:5">
      <c r="A8" s="4" t="s">
        <v>224</v>
      </c>
      <c r="B8" s="6" t="n">
        <v>249552</v>
      </c>
      <c r="D8" s="6" t="n">
        <v>233275</v>
      </c>
    </row>
    <row r="9" spans="1:5">
      <c r="A9" s="4" t="s">
        <v>229</v>
      </c>
    </row>
    <row r="10" spans="1:5">
      <c r="A10" s="4" t="s">
        <v>227</v>
      </c>
      <c r="C10" s="6" t="n">
        <v>323589</v>
      </c>
      <c r="E10" s="6" t="n">
        <v>323589</v>
      </c>
    </row>
    <row r="11" spans="1:5">
      <c r="A11" s="4" t="s">
        <v>230</v>
      </c>
    </row>
    <row r="12" spans="1:5">
      <c r="A12" s="4" t="s">
        <v>224</v>
      </c>
      <c r="B12" s="6" t="n">
        <v>778486</v>
      </c>
      <c r="D12" s="6" t="n">
        <v>727711</v>
      </c>
    </row>
    <row r="13" spans="1:5">
      <c r="A13" s="4" t="s">
        <v>231</v>
      </c>
    </row>
    <row r="14" spans="1:5">
      <c r="A14" s="4" t="s">
        <v>227</v>
      </c>
      <c r="C14" s="6" t="n">
        <v>1009448</v>
      </c>
      <c r="E14" s="6" t="n">
        <v>1009448</v>
      </c>
    </row>
    <row r="15" spans="1:5">
      <c r="A15" s="4" t="s">
        <v>232</v>
      </c>
    </row>
    <row r="16" spans="1:5">
      <c r="A16" s="4" t="s">
        <v>224</v>
      </c>
      <c r="B16" s="6" t="n">
        <v>610635</v>
      </c>
      <c r="D16" s="6" t="n">
        <v>570808</v>
      </c>
    </row>
    <row r="17" spans="1:5">
      <c r="A17" s="4" t="s">
        <v>233</v>
      </c>
    </row>
    <row r="18" spans="1:5">
      <c r="A18" s="4" t="s">
        <v>227</v>
      </c>
      <c r="C18" s="6" t="n">
        <v>791799</v>
      </c>
      <c r="E18" s="6" t="n">
        <v>791799</v>
      </c>
    </row>
    <row r="19" spans="1:5">
      <c r="A19" s="4" t="s">
        <v>234</v>
      </c>
    </row>
    <row r="20" spans="1:5">
      <c r="A20" s="4" t="s">
        <v>224</v>
      </c>
      <c r="B20" s="6" t="n">
        <v>1737930</v>
      </c>
      <c r="D20" s="6" t="n">
        <v>1529141</v>
      </c>
    </row>
    <row r="21" spans="1:5">
      <c r="A21" s="4" t="s">
        <v>235</v>
      </c>
    </row>
    <row r="22" spans="1:5">
      <c r="A22" s="4" t="s">
        <v>227</v>
      </c>
      <c r="C22" s="9" t="n">
        <v>2253540</v>
      </c>
      <c r="E22" s="9" t="n">
        <v>2121155</v>
      </c>
    </row>
    <row r="23" spans="1:5">
      <c r="A23" s="4" t="s">
        <v>236</v>
      </c>
    </row>
    <row r="24" spans="1:5">
      <c r="A24" s="4" t="s">
        <v>224</v>
      </c>
      <c r="B24" s="6" t="n">
        <v>7159317</v>
      </c>
      <c r="D24" s="6" t="n">
        <v>7169847</v>
      </c>
    </row>
    <row r="25" spans="1:5">
      <c r="A25" s="4" t="s">
        <v>237</v>
      </c>
    </row>
    <row r="26" spans="1:5">
      <c r="A26" s="4" t="s">
        <v>224</v>
      </c>
      <c r="B26" s="7" t="n">
        <v>0</v>
      </c>
      <c r="D26"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0"/>
  </cols>
  <sheetData>
    <row r="1" spans="1:4">
      <c r="A1" s="1" t="s">
        <v>238</v>
      </c>
      <c r="B1" s="2" t="s">
        <v>239</v>
      </c>
      <c r="C1" t="n"/>
    </row>
    <row r="2" spans="1:4">
      <c r="B2" s="2" t="s">
        <v>240</v>
      </c>
      <c r="C2" s="2" t="s">
        <v>241</v>
      </c>
      <c r="D2" s="2" t="s">
        <v>242</v>
      </c>
    </row>
    <row r="3" spans="1:4">
      <c r="A3" s="4" t="s">
        <v>243</v>
      </c>
      <c r="C3" s="7" t="n">
        <v>29484984</v>
      </c>
    </row>
    <row r="4" spans="1:4">
      <c r="A4" s="4" t="s">
        <v>244</v>
      </c>
      <c r="C4" s="6" t="n">
        <v>433000</v>
      </c>
      <c r="D4" s="6" t="n">
        <v>433000</v>
      </c>
    </row>
    <row r="5" spans="1:4">
      <c r="A5" s="4" t="s">
        <v>245</v>
      </c>
      <c r="C5" s="7" t="n">
        <v>4201205</v>
      </c>
    </row>
    <row r="6" spans="1:4">
      <c r="A6" s="4" t="s">
        <v>246</v>
      </c>
      <c r="C6" s="6" t="n">
        <v>25283779</v>
      </c>
    </row>
    <row r="7" spans="1:4">
      <c r="A7" s="4" t="s">
        <v>247</v>
      </c>
      <c r="C7" s="7" t="n">
        <v>346827</v>
      </c>
    </row>
    <row r="8" spans="1:4">
      <c r="A8" s="4" t="s">
        <v>248</v>
      </c>
      <c r="B8" s="7" t="n">
        <v>4548032</v>
      </c>
    </row>
    <row r="9" spans="1:4">
      <c r="A9" s="4" t="s">
        <v>249</v>
      </c>
    </row>
    <row r="10" spans="1:4">
      <c r="A10" s="4" t="s">
        <v>250</v>
      </c>
      <c r="D10" s="10" t="n">
        <v>108281250</v>
      </c>
    </row>
    <row r="11" spans="1:4">
      <c r="A11" s="4" t="s">
        <v>251</v>
      </c>
      <c r="D11" s="6" t="n">
        <v>15422402</v>
      </c>
    </row>
    <row r="12" spans="1:4">
      <c r="A12" s="4" t="s">
        <v>252</v>
      </c>
      <c r="D12" s="10" t="n">
        <v>9285884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8</v>
      </c>
    </row>
    <row r="2" spans="1:3">
      <c r="A2" s="4" t="s">
        <v>254</v>
      </c>
      <c r="B2" s="7" t="n">
        <v>1189459</v>
      </c>
      <c r="C2" s="7" t="n">
        <v>1259922</v>
      </c>
    </row>
    <row r="3" spans="1:3">
      <c r="A3" s="4" t="s">
        <v>255</v>
      </c>
      <c r="B3" s="6" t="n">
        <v>2948080</v>
      </c>
      <c r="C3" s="6" t="n">
        <v>2892047</v>
      </c>
    </row>
    <row r="4" spans="1:3">
      <c r="A4" s="4" t="s">
        <v>256</v>
      </c>
    </row>
    <row r="5" spans="1:3">
      <c r="A5" s="4" t="s">
        <v>257</v>
      </c>
      <c r="B5" s="6" t="n">
        <v>1200000</v>
      </c>
      <c r="C5" s="6" t="n">
        <v>1200000</v>
      </c>
    </row>
    <row r="6" spans="1:3">
      <c r="A6" s="4" t="s">
        <v>258</v>
      </c>
      <c r="B6" s="6" t="n">
        <v>-50568</v>
      </c>
    </row>
    <row r="7" spans="1:3">
      <c r="A7" s="4" t="s">
        <v>259</v>
      </c>
      <c r="B7" s="6" t="n">
        <v>-84708</v>
      </c>
      <c r="C7" s="6" t="n">
        <v>-98757</v>
      </c>
    </row>
    <row r="8" spans="1:3">
      <c r="A8" s="4" t="s">
        <v>260</v>
      </c>
      <c r="B8" s="6" t="n">
        <v>-76210</v>
      </c>
      <c r="C8" s="6" t="n">
        <v>-90010</v>
      </c>
    </row>
    <row r="9" spans="1:3">
      <c r="A9" s="4" t="s">
        <v>261</v>
      </c>
      <c r="B9" s="6" t="n">
        <v>988424</v>
      </c>
      <c r="C9" s="6" t="n">
        <v>952358</v>
      </c>
    </row>
    <row r="10" spans="1:3">
      <c r="A10" s="4" t="s">
        <v>262</v>
      </c>
    </row>
    <row r="11" spans="1:3">
      <c r="A11" s="4" t="s">
        <v>257</v>
      </c>
      <c r="B11" s="6" t="n">
        <v>2421479</v>
      </c>
      <c r="C11" s="6" t="n">
        <v>2421479</v>
      </c>
    </row>
    <row r="12" spans="1:3">
      <c r="A12" s="4" t="s">
        <v>259</v>
      </c>
      <c r="B12" s="6" t="n">
        <v>-178107</v>
      </c>
      <c r="C12" s="6" t="n">
        <v>-206457</v>
      </c>
    </row>
    <row r="13" spans="1:3">
      <c r="A13" s="4" t="s">
        <v>260</v>
      </c>
      <c r="B13" s="6" t="n">
        <v>0</v>
      </c>
      <c r="C13" s="6" t="n">
        <v>0</v>
      </c>
    </row>
    <row r="14" spans="1:3">
      <c r="A14" s="4" t="s">
        <v>261</v>
      </c>
      <c r="B14" s="6" t="n">
        <v>2243372</v>
      </c>
      <c r="C14" s="6" t="n">
        <v>2215022</v>
      </c>
    </row>
    <row r="15" spans="1:3">
      <c r="A15" s="4" t="s">
        <v>263</v>
      </c>
    </row>
    <row r="16" spans="1:3">
      <c r="A16" s="4" t="s">
        <v>257</v>
      </c>
      <c r="B16" s="6" t="n">
        <v>874000</v>
      </c>
      <c r="C16" s="6" t="n">
        <v>874000</v>
      </c>
    </row>
    <row r="17" spans="1:3">
      <c r="A17" s="4" t="s">
        <v>258</v>
      </c>
      <c r="B17" s="6" t="n">
        <v>-107589</v>
      </c>
    </row>
    <row r="18" spans="1:3">
      <c r="A18" s="4" t="s">
        <v>259</v>
      </c>
      <c r="B18" s="6" t="n">
        <v>-61703</v>
      </c>
      <c r="C18" s="6" t="n">
        <v>-71934</v>
      </c>
    </row>
    <row r="19" spans="1:3">
      <c r="A19" s="4" t="s">
        <v>260</v>
      </c>
      <c r="B19" s="6" t="n">
        <v>0</v>
      </c>
      <c r="C19" s="6" t="n">
        <v>0</v>
      </c>
    </row>
    <row r="20" spans="1:3">
      <c r="A20" s="4" t="s">
        <v>261</v>
      </c>
      <c r="B20" s="6" t="n">
        <v>704708</v>
      </c>
      <c r="C20" s="6" t="n">
        <v>677025</v>
      </c>
    </row>
    <row r="21" spans="1:3">
      <c r="A21" s="4" t="s">
        <v>264</v>
      </c>
    </row>
    <row r="22" spans="1:3">
      <c r="A22" s="4" t="s">
        <v>257</v>
      </c>
      <c r="B22" s="6" t="n">
        <v>250000</v>
      </c>
      <c r="C22" s="6" t="n">
        <v>365000</v>
      </c>
    </row>
    <row r="23" spans="1:3">
      <c r="A23" s="4" t="s">
        <v>259</v>
      </c>
      <c r="B23" s="6" t="n">
        <v>-25784</v>
      </c>
      <c r="C23" s="6" t="n">
        <v>-30057</v>
      </c>
    </row>
    <row r="24" spans="1:3">
      <c r="A24" s="4" t="s">
        <v>260</v>
      </c>
      <c r="B24" s="6" t="n">
        <v>-23181</v>
      </c>
      <c r="C24" s="6" t="n">
        <v>-27379</v>
      </c>
    </row>
    <row r="25" spans="1:3">
      <c r="A25" s="4" t="s">
        <v>261</v>
      </c>
      <c r="B25" s="6" t="n">
        <v>201035</v>
      </c>
      <c r="C25" s="6" t="n">
        <v>307564</v>
      </c>
    </row>
    <row r="26" spans="1:3">
      <c r="A26" s="4" t="s">
        <v>265</v>
      </c>
    </row>
    <row r="27" spans="1:3">
      <c r="A27" s="4" t="s">
        <v>257</v>
      </c>
      <c r="B27" s="6" t="n">
        <v>4745479</v>
      </c>
      <c r="C27" s="6" t="n">
        <v>4860479</v>
      </c>
    </row>
    <row r="28" spans="1:3">
      <c r="A28" s="4" t="s">
        <v>258</v>
      </c>
      <c r="B28" s="6" t="n">
        <v>-158247</v>
      </c>
      <c r="C28" s="6" t="n">
        <v>-183916</v>
      </c>
    </row>
    <row r="29" spans="1:3">
      <c r="A29" s="4" t="s">
        <v>259</v>
      </c>
      <c r="B29" s="6" t="n">
        <v>-350302</v>
      </c>
      <c r="C29" s="6" t="n">
        <v>-407205</v>
      </c>
    </row>
    <row r="30" spans="1:3">
      <c r="A30" s="4" t="s">
        <v>260</v>
      </c>
      <c r="B30" s="6" t="n">
        <v>-99391</v>
      </c>
      <c r="C30" s="6" t="n">
        <v>-117389</v>
      </c>
    </row>
    <row r="31" spans="1:3">
      <c r="A31" s="4" t="s">
        <v>261</v>
      </c>
      <c r="B31" s="6" t="n">
        <v>4137539</v>
      </c>
      <c r="C31" s="6" t="n">
        <v>4151969</v>
      </c>
    </row>
    <row r="32" spans="1:3">
      <c r="A32" s="4" t="s">
        <v>254</v>
      </c>
      <c r="B32" s="6" t="n">
        <v>1189459</v>
      </c>
      <c r="C32" s="6" t="n">
        <v>1259922</v>
      </c>
    </row>
    <row r="33" spans="1:3">
      <c r="A33" s="4" t="s">
        <v>255</v>
      </c>
      <c r="B33" s="7" t="n">
        <v>2948080</v>
      </c>
      <c r="C33" s="7" t="n">
        <v>28920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8</v>
      </c>
    </row>
    <row r="2" spans="1:3">
      <c r="A2" s="4" t="s">
        <v>267</v>
      </c>
      <c r="B2" s="7" t="n">
        <v>3353665</v>
      </c>
      <c r="C2" s="7" t="n">
        <v>3431692</v>
      </c>
    </row>
    <row r="3" spans="1:3">
      <c r="A3" s="4" t="s">
        <v>268</v>
      </c>
    </row>
    <row r="4" spans="1:3">
      <c r="A4" s="4" t="s">
        <v>269</v>
      </c>
      <c r="B4" s="6" t="n">
        <v>2292830</v>
      </c>
    </row>
    <row r="5" spans="1:3">
      <c r="A5" s="4" t="s">
        <v>270</v>
      </c>
      <c r="B5" s="6" t="n">
        <v>-150098</v>
      </c>
      <c r="C5" s="6" t="n">
        <v>-167904</v>
      </c>
    </row>
    <row r="6" spans="1:3">
      <c r="A6" s="4" t="s">
        <v>141</v>
      </c>
      <c r="B6" s="6" t="n">
        <v>2142732</v>
      </c>
      <c r="C6" s="6" t="n">
        <v>2274926</v>
      </c>
    </row>
    <row r="7" spans="1:3">
      <c r="A7" s="4" t="s">
        <v>271</v>
      </c>
    </row>
    <row r="8" spans="1:3">
      <c r="A8" s="4" t="s">
        <v>269</v>
      </c>
      <c r="B8" s="6" t="n">
        <v>473117</v>
      </c>
    </row>
    <row r="9" spans="1:3">
      <c r="A9" s="4" t="s">
        <v>270</v>
      </c>
      <c r="B9" s="6" t="n">
        <v>0</v>
      </c>
      <c r="C9" s="6" t="n">
        <v>0</v>
      </c>
    </row>
    <row r="10" spans="1:3">
      <c r="A10" s="4" t="s">
        <v>141</v>
      </c>
      <c r="B10" s="6" t="n">
        <v>473117</v>
      </c>
      <c r="C10" s="6" t="n">
        <v>473117</v>
      </c>
    </row>
    <row r="11" spans="1:3">
      <c r="A11" s="4" t="s">
        <v>272</v>
      </c>
    </row>
    <row r="12" spans="1:3">
      <c r="A12" s="4" t="s">
        <v>269</v>
      </c>
      <c r="B12" s="6" t="n">
        <v>772567</v>
      </c>
    </row>
    <row r="13" spans="1:3">
      <c r="A13" s="4" t="s">
        <v>270</v>
      </c>
      <c r="B13" s="6" t="n">
        <v>-34751</v>
      </c>
      <c r="C13" s="6" t="n">
        <v>-38529</v>
      </c>
    </row>
    <row r="14" spans="1:3">
      <c r="A14" s="4" t="s">
        <v>141</v>
      </c>
      <c r="B14" s="6" t="n">
        <v>737816</v>
      </c>
      <c r="C14" s="6" t="n">
        <v>683649</v>
      </c>
    </row>
    <row r="15" spans="1:3">
      <c r="A15" s="4" t="s">
        <v>273</v>
      </c>
    </row>
    <row r="16" spans="1:3">
      <c r="A16" s="4" t="s">
        <v>269</v>
      </c>
      <c r="B16" s="6" t="n">
        <v>3538514</v>
      </c>
    </row>
    <row r="17" spans="1:3">
      <c r="A17" s="4" t="s">
        <v>270</v>
      </c>
      <c r="B17" s="6" t="n">
        <v>-184849</v>
      </c>
      <c r="C17" s="6" t="n">
        <v>-206433</v>
      </c>
    </row>
    <row r="18" spans="1:3">
      <c r="A18" s="4" t="s">
        <v>141</v>
      </c>
      <c r="B18" s="7" t="n">
        <v>3353665</v>
      </c>
      <c r="C18" s="6" t="n">
        <v>3431692</v>
      </c>
    </row>
    <row r="19" spans="1:3">
      <c r="A19" s="4" t="s">
        <v>274</v>
      </c>
      <c r="C19" s="6" t="n">
        <v>0</v>
      </c>
    </row>
    <row r="20" spans="1:3">
      <c r="A20" s="4" t="s">
        <v>267</v>
      </c>
      <c r="C20" s="7" t="n">
        <v>34316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7"/>
    <col customWidth="1" max="2" min="2" width="18"/>
    <col customWidth="1" max="3" min="3" width="18"/>
    <col customWidth="1" max="4" min="4" width="14"/>
  </cols>
  <sheetData>
    <row r="1" spans="1:4">
      <c r="A1" s="1" t="s">
        <v>275</v>
      </c>
      <c r="B1" s="2" t="s">
        <v>1</v>
      </c>
    </row>
    <row r="2" spans="1:4">
      <c r="B2" s="2" t="s">
        <v>2</v>
      </c>
      <c r="C2" s="2" t="s">
        <v>83</v>
      </c>
      <c r="D2" s="2" t="s">
        <v>28</v>
      </c>
    </row>
    <row r="3" spans="1:4">
      <c r="A3" s="4" t="s">
        <v>276</v>
      </c>
      <c r="B3" s="7" t="n">
        <v>17998</v>
      </c>
      <c r="C3" s="7" t="n">
        <v>16204</v>
      </c>
    </row>
    <row r="4" spans="1:4">
      <c r="A4" s="4" t="s">
        <v>277</v>
      </c>
      <c r="B4" s="7" t="n">
        <v>0</v>
      </c>
      <c r="C4" s="7" t="n">
        <v>74091</v>
      </c>
    </row>
    <row r="5" spans="1:4">
      <c r="A5" s="4" t="s">
        <v>278</v>
      </c>
      <c r="B5" s="6" t="n">
        <v>121961</v>
      </c>
    </row>
    <row r="6" spans="1:4">
      <c r="A6" s="4" t="s">
        <v>34</v>
      </c>
      <c r="B6" s="7" t="n">
        <v>52176</v>
      </c>
      <c r="D6" s="7" t="n">
        <v>52166</v>
      </c>
    </row>
    <row r="7" spans="1:4">
      <c r="A7" s="4" t="s">
        <v>52</v>
      </c>
      <c r="B7" s="6" t="n">
        <v>5038413</v>
      </c>
      <c r="D7" s="6" t="n">
        <v>3741821</v>
      </c>
    </row>
    <row r="8" spans="1:4">
      <c r="A8" s="4" t="s">
        <v>279</v>
      </c>
      <c r="B8" s="6" t="n">
        <v>294385</v>
      </c>
      <c r="D8" s="7" t="n">
        <v>284673</v>
      </c>
    </row>
    <row r="9" spans="1:4">
      <c r="A9" s="4" t="s">
        <v>280</v>
      </c>
      <c r="B9" s="7" t="n">
        <v>1000000</v>
      </c>
    </row>
    <row r="10" spans="1:4">
      <c r="A10" s="4" t="s">
        <v>281</v>
      </c>
    </row>
    <row r="11" spans="1:4">
      <c r="A11" s="4" t="s">
        <v>282</v>
      </c>
      <c r="B11" s="4" t="s">
        <v>283</v>
      </c>
    </row>
    <row r="12" spans="1:4">
      <c r="A12" s="4" t="s">
        <v>284</v>
      </c>
      <c r="B12" s="4" t="s">
        <v>285</v>
      </c>
    </row>
    <row r="13" spans="1:4">
      <c r="A13" s="4" t="s">
        <v>286</v>
      </c>
      <c r="B13" s="7" t="n">
        <v>8392</v>
      </c>
    </row>
    <row r="14" spans="1:4">
      <c r="A14" s="4" t="s">
        <v>269</v>
      </c>
      <c r="B14" s="6" t="n">
        <v>415000</v>
      </c>
    </row>
    <row r="15" spans="1:4">
      <c r="A15" s="4" t="s">
        <v>287</v>
      </c>
    </row>
    <row r="16" spans="1:4">
      <c r="A16" s="4" t="s">
        <v>288</v>
      </c>
      <c r="C16" s="4" t="s">
        <v>289</v>
      </c>
    </row>
    <row r="17" spans="1:4">
      <c r="A17" s="4" t="s">
        <v>290</v>
      </c>
      <c r="B17" s="6" t="n">
        <v>108043</v>
      </c>
      <c r="C17" s="7" t="n">
        <v>65784</v>
      </c>
    </row>
    <row r="18" spans="1:4">
      <c r="A18" s="4" t="s">
        <v>291</v>
      </c>
      <c r="B18" s="6" t="n">
        <v>108033</v>
      </c>
      <c r="C18" s="6" t="n">
        <v>116243</v>
      </c>
    </row>
    <row r="19" spans="1:4">
      <c r="A19" s="4" t="s">
        <v>292</v>
      </c>
      <c r="B19" s="6" t="n">
        <v>52142</v>
      </c>
    </row>
    <row r="20" spans="1:4">
      <c r="A20" s="4" t="s">
        <v>34</v>
      </c>
      <c r="B20" s="6" t="n">
        <v>22226</v>
      </c>
    </row>
    <row r="21" spans="1:4">
      <c r="A21" s="4" t="s">
        <v>286</v>
      </c>
      <c r="B21" s="6" t="n">
        <v>109433</v>
      </c>
      <c r="C21" s="6" t="n">
        <v>116743</v>
      </c>
    </row>
    <row r="22" spans="1:4">
      <c r="A22" s="4" t="s">
        <v>293</v>
      </c>
      <c r="B22" s="6" t="n">
        <v>109433</v>
      </c>
      <c r="C22" s="6" t="n">
        <v>116743</v>
      </c>
    </row>
    <row r="23" spans="1:4">
      <c r="A23" s="4" t="s">
        <v>294</v>
      </c>
      <c r="B23" s="6" t="n">
        <v>350302</v>
      </c>
    </row>
    <row r="24" spans="1:4">
      <c r="A24" s="4" t="s">
        <v>295</v>
      </c>
      <c r="B24" s="6" t="n">
        <v>56903</v>
      </c>
      <c r="C24" s="6" t="n">
        <v>106736</v>
      </c>
    </row>
    <row r="25" spans="1:4">
      <c r="A25" s="4" t="s">
        <v>268</v>
      </c>
    </row>
    <row r="26" spans="1:4">
      <c r="A26" s="4" t="s">
        <v>296</v>
      </c>
      <c r="B26" s="7" t="n">
        <v>2442830</v>
      </c>
    </row>
    <row r="27" spans="1:4">
      <c r="A27" s="4" t="s">
        <v>282</v>
      </c>
      <c r="B27" s="4" t="s">
        <v>283</v>
      </c>
    </row>
    <row r="28" spans="1:4">
      <c r="A28" s="4" t="s">
        <v>284</v>
      </c>
      <c r="B28" s="4" t="s">
        <v>297</v>
      </c>
    </row>
    <row r="29" spans="1:4">
      <c r="A29" s="4" t="s">
        <v>298</v>
      </c>
      <c r="B29" s="4" t="s">
        <v>299</v>
      </c>
    </row>
    <row r="30" spans="1:4">
      <c r="A30" s="4" t="s">
        <v>291</v>
      </c>
      <c r="B30" s="7" t="n">
        <v>150000</v>
      </c>
    </row>
    <row r="31" spans="1:4">
      <c r="A31" s="4" t="s">
        <v>278</v>
      </c>
      <c r="B31" s="6" t="n">
        <v>121961</v>
      </c>
    </row>
    <row r="32" spans="1:4">
      <c r="A32" s="4" t="s">
        <v>269</v>
      </c>
      <c r="B32" s="7" t="n">
        <v>2292830</v>
      </c>
    </row>
    <row r="33" spans="1:4">
      <c r="A33" s="4" t="s">
        <v>271</v>
      </c>
    </row>
    <row r="34" spans="1:4">
      <c r="A34" s="4" t="s">
        <v>296</v>
      </c>
      <c r="B34" s="7" t="n">
        <v>473117</v>
      </c>
    </row>
    <row r="35" spans="1:4">
      <c r="A35" s="4" t="s">
        <v>282</v>
      </c>
      <c r="B35" s="4" t="s">
        <v>283</v>
      </c>
    </row>
    <row r="36" spans="1:4">
      <c r="A36" s="4" t="s">
        <v>298</v>
      </c>
      <c r="B36" s="4" t="s">
        <v>283</v>
      </c>
    </row>
    <row r="37" spans="1:4">
      <c r="A37" s="4" t="s">
        <v>269</v>
      </c>
      <c r="B37" s="7" t="n">
        <v>473117</v>
      </c>
    </row>
    <row r="38" spans="1:4">
      <c r="A38" s="4" t="s">
        <v>272</v>
      </c>
    </row>
    <row r="39" spans="1:4">
      <c r="A39" s="4" t="s">
        <v>296</v>
      </c>
      <c r="B39" s="7" t="n">
        <v>824416</v>
      </c>
    </row>
    <row r="40" spans="1:4">
      <c r="A40" s="4" t="s">
        <v>282</v>
      </c>
      <c r="B40" s="4" t="s">
        <v>283</v>
      </c>
    </row>
    <row r="41" spans="1:4">
      <c r="A41" s="4" t="s">
        <v>284</v>
      </c>
      <c r="B41" s="4" t="s">
        <v>300</v>
      </c>
    </row>
    <row r="42" spans="1:4">
      <c r="A42" s="4" t="s">
        <v>298</v>
      </c>
      <c r="B42" s="4" t="s">
        <v>301</v>
      </c>
    </row>
    <row r="43" spans="1:4">
      <c r="A43" s="4" t="s">
        <v>269</v>
      </c>
      <c r="B43" s="7" t="n">
        <v>772567</v>
      </c>
    </row>
    <row r="44" spans="1:4">
      <c r="A44" s="4" t="s">
        <v>302</v>
      </c>
    </row>
    <row r="45" spans="1:4">
      <c r="A45" s="4" t="s">
        <v>290</v>
      </c>
      <c r="B45" s="6" t="n">
        <v>55319</v>
      </c>
      <c r="C45" s="6" t="n">
        <v>0</v>
      </c>
    </row>
    <row r="46" spans="1:4">
      <c r="A46" s="4" t="s">
        <v>303</v>
      </c>
      <c r="B46" s="6" t="n">
        <v>73591</v>
      </c>
    </row>
    <row r="47" spans="1:4">
      <c r="A47" s="4" t="s">
        <v>34</v>
      </c>
      <c r="B47" s="6" t="n">
        <v>11189</v>
      </c>
    </row>
    <row r="48" spans="1:4">
      <c r="A48" s="4" t="s">
        <v>286</v>
      </c>
      <c r="B48" s="6" t="n">
        <v>73591</v>
      </c>
    </row>
    <row r="49" spans="1:4">
      <c r="A49" s="4" t="s">
        <v>293</v>
      </c>
      <c r="B49" s="6" t="n">
        <v>70770</v>
      </c>
    </row>
    <row r="50" spans="1:4">
      <c r="A50" s="4" t="s">
        <v>294</v>
      </c>
      <c r="B50" s="6" t="n">
        <v>184849</v>
      </c>
    </row>
    <row r="51" spans="1:4">
      <c r="A51" s="4" t="s">
        <v>295</v>
      </c>
      <c r="B51" s="7" t="n">
        <v>21584</v>
      </c>
      <c r="C51" s="7" t="n">
        <v>0</v>
      </c>
    </row>
    <row r="52" spans="1:4">
      <c r="A52" s="4" t="s">
        <v>304</v>
      </c>
    </row>
    <row r="53" spans="1:4">
      <c r="A53" s="4" t="s">
        <v>282</v>
      </c>
      <c r="B53" s="4" t="s">
        <v>305</v>
      </c>
    </row>
    <row r="54" spans="1:4">
      <c r="A54" s="4" t="s">
        <v>284</v>
      </c>
      <c r="B54" s="4" t="s">
        <v>306</v>
      </c>
    </row>
    <row r="55" spans="1:4">
      <c r="A55" s="4" t="s">
        <v>286</v>
      </c>
      <c r="B55" s="7" t="n">
        <v>46269</v>
      </c>
    </row>
    <row r="56" spans="1:4">
      <c r="A56" s="4" t="s">
        <v>269</v>
      </c>
      <c r="B56" s="6" t="n">
        <v>794641</v>
      </c>
    </row>
    <row r="57" spans="1:4">
      <c r="A57" s="4" t="s">
        <v>307</v>
      </c>
      <c r="B57" s="7" t="n">
        <v>70439</v>
      </c>
    </row>
    <row r="58" spans="1:4">
      <c r="A58" s="4" t="s">
        <v>236</v>
      </c>
    </row>
    <row r="59" spans="1:4">
      <c r="A59" s="4" t="s">
        <v>282</v>
      </c>
      <c r="B59" s="4" t="s">
        <v>308</v>
      </c>
    </row>
    <row r="60" spans="1:4">
      <c r="A60" s="4" t="s">
        <v>284</v>
      </c>
      <c r="B60" s="4" t="s">
        <v>309</v>
      </c>
    </row>
    <row r="61" spans="1:4">
      <c r="A61" s="4" t="s">
        <v>292</v>
      </c>
      <c r="B61" s="7" t="n">
        <v>50808</v>
      </c>
    </row>
    <row r="62" spans="1:4">
      <c r="A62" s="4" t="s">
        <v>303</v>
      </c>
      <c r="B62" s="6" t="n">
        <v>15050</v>
      </c>
    </row>
    <row r="63" spans="1:4">
      <c r="A63" s="4" t="s">
        <v>286</v>
      </c>
      <c r="B63" s="6" t="n">
        <v>50252</v>
      </c>
    </row>
    <row r="64" spans="1:4">
      <c r="A64" s="4" t="s">
        <v>269</v>
      </c>
      <c r="B64" s="6" t="n">
        <v>3350000</v>
      </c>
    </row>
    <row r="65" spans="1:4">
      <c r="A65" s="4" t="s">
        <v>256</v>
      </c>
    </row>
    <row r="66" spans="1:4">
      <c r="A66" s="4" t="s">
        <v>296</v>
      </c>
      <c r="B66" s="7" t="n">
        <v>12000000</v>
      </c>
    </row>
    <row r="67" spans="1:4">
      <c r="A67" s="4" t="s">
        <v>282</v>
      </c>
      <c r="B67" s="4" t="s">
        <v>310</v>
      </c>
    </row>
    <row r="68" spans="1:4">
      <c r="A68" s="4" t="s">
        <v>284</v>
      </c>
      <c r="C68" s="4" t="s">
        <v>311</v>
      </c>
    </row>
    <row r="69" spans="1:4">
      <c r="A69" s="4" t="s">
        <v>312</v>
      </c>
      <c r="B69" s="6" t="n">
        <v>252500</v>
      </c>
    </row>
    <row r="70" spans="1:4">
      <c r="A70" s="4" t="s">
        <v>313</v>
      </c>
      <c r="B70" s="7" t="n">
        <v>98875</v>
      </c>
    </row>
    <row r="71" spans="1:4">
      <c r="A71" s="4" t="s">
        <v>314</v>
      </c>
      <c r="B71" s="6" t="n">
        <v>50568</v>
      </c>
    </row>
    <row r="72" spans="1:4">
      <c r="A72" s="4" t="s">
        <v>276</v>
      </c>
      <c r="B72" s="6" t="n">
        <v>8217</v>
      </c>
      <c r="C72" s="7" t="n">
        <v>8127</v>
      </c>
    </row>
    <row r="73" spans="1:4">
      <c r="A73" s="4" t="s">
        <v>288</v>
      </c>
      <c r="C73" s="4" t="s">
        <v>315</v>
      </c>
    </row>
    <row r="74" spans="1:4">
      <c r="A74" s="4" t="s">
        <v>316</v>
      </c>
    </row>
    <row r="75" spans="1:4">
      <c r="A75" s="4" t="s">
        <v>314</v>
      </c>
      <c r="B75" s="6" t="n">
        <v>76210</v>
      </c>
    </row>
    <row r="76" spans="1:4">
      <c r="A76" s="4" t="s">
        <v>276</v>
      </c>
      <c r="B76" s="7" t="n">
        <v>13800</v>
      </c>
      <c r="C76" s="7" t="n">
        <v>12424</v>
      </c>
    </row>
    <row r="77" spans="1:4">
      <c r="A77" s="4" t="s">
        <v>288</v>
      </c>
      <c r="B77" s="4" t="s">
        <v>315</v>
      </c>
    </row>
    <row r="78" spans="1:4">
      <c r="A78" s="4" t="s">
        <v>317</v>
      </c>
      <c r="B78" s="7" t="n">
        <v>151465</v>
      </c>
    </row>
    <row r="79" spans="1:4">
      <c r="A79" s="4" t="s">
        <v>298</v>
      </c>
      <c r="B79" s="4" t="s">
        <v>318</v>
      </c>
    </row>
    <row r="80" spans="1:4">
      <c r="A80" s="4" t="s">
        <v>262</v>
      </c>
    </row>
    <row r="81" spans="1:4">
      <c r="A81" s="4" t="s">
        <v>296</v>
      </c>
      <c r="B81" s="7" t="n">
        <v>2900497</v>
      </c>
    </row>
    <row r="82" spans="1:4">
      <c r="A82" s="4" t="s">
        <v>282</v>
      </c>
      <c r="B82" s="4" t="s">
        <v>283</v>
      </c>
    </row>
    <row r="83" spans="1:4">
      <c r="A83" s="4" t="s">
        <v>284</v>
      </c>
      <c r="B83" s="4" t="s">
        <v>319</v>
      </c>
    </row>
    <row r="84" spans="1:4">
      <c r="A84" s="4" t="s">
        <v>298</v>
      </c>
      <c r="B84" s="4" t="s">
        <v>320</v>
      </c>
    </row>
    <row r="85" spans="1:4">
      <c r="A85" s="4" t="s">
        <v>263</v>
      </c>
    </row>
    <row r="86" spans="1:4">
      <c r="A86" s="4" t="s">
        <v>296</v>
      </c>
      <c r="B86" s="7" t="n">
        <v>874000</v>
      </c>
    </row>
    <row r="87" spans="1:4">
      <c r="A87" s="4" t="s">
        <v>282</v>
      </c>
      <c r="B87" s="4" t="s">
        <v>310</v>
      </c>
    </row>
    <row r="88" spans="1:4">
      <c r="A88" s="4" t="s">
        <v>284</v>
      </c>
      <c r="B88" s="4" t="s">
        <v>311</v>
      </c>
    </row>
    <row r="89" spans="1:4">
      <c r="A89" s="4" t="s">
        <v>314</v>
      </c>
      <c r="B89" s="7" t="n">
        <v>107589</v>
      </c>
    </row>
    <row r="90" spans="1:4">
      <c r="A90" s="4" t="s">
        <v>276</v>
      </c>
      <c r="B90" s="7" t="n">
        <v>17452</v>
      </c>
      <c r="C90" s="7" t="n">
        <v>17260</v>
      </c>
    </row>
    <row r="91" spans="1:4">
      <c r="A91" s="4" t="s">
        <v>288</v>
      </c>
      <c r="C91" s="4" t="s">
        <v>315</v>
      </c>
    </row>
    <row r="92" spans="1:4">
      <c r="A92" s="4" t="s">
        <v>298</v>
      </c>
      <c r="B92" s="4" t="s">
        <v>321</v>
      </c>
    </row>
    <row r="93" spans="1:4">
      <c r="A93" s="4" t="s">
        <v>264</v>
      </c>
    </row>
    <row r="94" spans="1:4">
      <c r="A94" s="4" t="s">
        <v>296</v>
      </c>
      <c r="B94" s="7" t="n">
        <v>365000</v>
      </c>
    </row>
    <row r="95" spans="1:4">
      <c r="A95" s="4" t="s">
        <v>282</v>
      </c>
      <c r="B95" s="4" t="s">
        <v>310</v>
      </c>
    </row>
    <row r="96" spans="1:4">
      <c r="A96" s="4" t="s">
        <v>284</v>
      </c>
      <c r="B96" s="4" t="s">
        <v>311</v>
      </c>
    </row>
    <row r="97" spans="1:4">
      <c r="A97" s="4" t="s">
        <v>298</v>
      </c>
      <c r="B97" s="4" t="s">
        <v>322</v>
      </c>
    </row>
    <row r="98" spans="1:4">
      <c r="A98" s="4" t="s">
        <v>323</v>
      </c>
      <c r="B98" s="7" t="n">
        <v>115000</v>
      </c>
    </row>
    <row r="99" spans="1:4">
      <c r="A99" s="4" t="s">
        <v>324</v>
      </c>
    </row>
    <row r="100" spans="1:4">
      <c r="A100" s="4" t="s">
        <v>314</v>
      </c>
      <c r="B100" s="6" t="n">
        <v>23181</v>
      </c>
    </row>
    <row r="101" spans="1:4">
      <c r="A101" s="4" t="s">
        <v>276</v>
      </c>
      <c r="B101" s="7" t="n">
        <v>4198</v>
      </c>
      <c r="C101" s="7" t="n">
        <v>3780</v>
      </c>
    </row>
    <row r="102" spans="1:4">
      <c r="A102" s="4" t="s">
        <v>288</v>
      </c>
      <c r="C102" s="4" t="s">
        <v>289</v>
      </c>
    </row>
    <row r="103" spans="1:4">
      <c r="A103" s="4" t="s">
        <v>317</v>
      </c>
      <c r="C103" s="7" t="n">
        <v>459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6"/>
  </cols>
  <sheetData>
    <row r="1" spans="1:4">
      <c r="A1" s="1" t="s">
        <v>325</v>
      </c>
      <c r="B1" s="2" t="s">
        <v>1</v>
      </c>
      <c r="D1" s="2" t="s">
        <v>326</v>
      </c>
    </row>
    <row r="2" spans="1:4">
      <c r="B2" s="2" t="s">
        <v>2</v>
      </c>
      <c r="C2" s="2" t="s">
        <v>83</v>
      </c>
      <c r="D2" s="2" t="s">
        <v>28</v>
      </c>
    </row>
    <row r="3" spans="1:4">
      <c r="A3" s="4" t="s">
        <v>51</v>
      </c>
      <c r="B3" s="7" t="n">
        <v>539177</v>
      </c>
      <c r="D3" s="7" t="n">
        <v>486528</v>
      </c>
    </row>
    <row r="4" spans="1:4">
      <c r="A4" s="4" t="s">
        <v>327</v>
      </c>
      <c r="B4" s="6" t="n">
        <v>38560</v>
      </c>
      <c r="C4" s="7" t="n">
        <v>0</v>
      </c>
    </row>
    <row r="5" spans="1:4">
      <c r="A5" s="4" t="s">
        <v>328</v>
      </c>
      <c r="B5" s="6" t="n">
        <v>1643025</v>
      </c>
      <c r="D5" s="6" t="n">
        <v>1643025</v>
      </c>
    </row>
    <row r="6" spans="1:4">
      <c r="A6" s="4" t="s">
        <v>41</v>
      </c>
      <c r="B6" s="6" t="n">
        <v>168267</v>
      </c>
      <c r="D6" s="6" t="n">
        <v>56080</v>
      </c>
    </row>
    <row r="7" spans="1:4">
      <c r="A7" s="4" t="s">
        <v>329</v>
      </c>
    </row>
    <row r="8" spans="1:4">
      <c r="A8" s="4" t="s">
        <v>328</v>
      </c>
      <c r="B8" s="6" t="n">
        <v>285075</v>
      </c>
      <c r="D8" s="7" t="n">
        <v>185061</v>
      </c>
    </row>
    <row r="9" spans="1:4">
      <c r="A9" s="4" t="s">
        <v>330</v>
      </c>
      <c r="B9" s="6" t="n">
        <v>100014</v>
      </c>
    </row>
    <row r="10" spans="1:4">
      <c r="A10" s="4" t="s">
        <v>331</v>
      </c>
      <c r="D10" s="6" t="n">
        <v>14400</v>
      </c>
    </row>
    <row r="11" spans="1:4">
      <c r="A11" s="4" t="s">
        <v>332</v>
      </c>
      <c r="D11" s="7" t="n">
        <v>112187</v>
      </c>
    </row>
    <row r="12" spans="1:4">
      <c r="A12" s="4" t="s">
        <v>41</v>
      </c>
      <c r="B12" s="7" t="n">
        <v>112187</v>
      </c>
    </row>
    <row r="13" spans="1:4">
      <c r="A13" s="4" t="s">
        <v>333</v>
      </c>
    </row>
    <row r="14" spans="1:4">
      <c r="A14" s="4" t="s">
        <v>334</v>
      </c>
      <c r="B14" s="4" t="s">
        <v>283</v>
      </c>
    </row>
    <row r="15" spans="1:4">
      <c r="A15" s="4" t="s">
        <v>51</v>
      </c>
      <c r="B15" s="7" t="n">
        <v>62969</v>
      </c>
      <c r="D15" s="6" t="n">
        <v>98168</v>
      </c>
    </row>
    <row r="16" spans="1:4">
      <c r="A16" s="4" t="s">
        <v>335</v>
      </c>
      <c r="B16" s="4" t="s">
        <v>285</v>
      </c>
    </row>
    <row r="17" spans="1:4">
      <c r="A17" s="4" t="s">
        <v>336</v>
      </c>
      <c r="B17" s="7" t="n">
        <v>1573</v>
      </c>
    </row>
    <row r="18" spans="1:4">
      <c r="A18" s="4" t="s">
        <v>327</v>
      </c>
      <c r="B18" s="7" t="n">
        <v>38560</v>
      </c>
    </row>
    <row r="19" spans="1:4">
      <c r="A19" s="4" t="s">
        <v>337</v>
      </c>
    </row>
    <row r="20" spans="1:4">
      <c r="A20" s="4" t="s">
        <v>334</v>
      </c>
      <c r="B20" s="4" t="s">
        <v>283</v>
      </c>
    </row>
    <row r="21" spans="1:4">
      <c r="A21" s="4" t="s">
        <v>51</v>
      </c>
      <c r="B21" s="7" t="n">
        <v>100000</v>
      </c>
      <c r="D21" s="6" t="n">
        <v>100000</v>
      </c>
    </row>
    <row r="22" spans="1:4">
      <c r="A22" s="4" t="s">
        <v>335</v>
      </c>
      <c r="B22" s="4" t="s">
        <v>285</v>
      </c>
    </row>
    <row r="23" spans="1:4">
      <c r="A23" s="4" t="s">
        <v>336</v>
      </c>
      <c r="B23" s="7" t="n">
        <v>2022</v>
      </c>
    </row>
    <row r="24" spans="1:4">
      <c r="A24" s="4" t="s">
        <v>338</v>
      </c>
    </row>
    <row r="25" spans="1:4">
      <c r="A25" s="4" t="s">
        <v>334</v>
      </c>
      <c r="B25" s="4" t="s">
        <v>308</v>
      </c>
    </row>
    <row r="26" spans="1:4">
      <c r="A26" s="4" t="s">
        <v>51</v>
      </c>
      <c r="B26" s="7" t="n">
        <v>309480</v>
      </c>
      <c r="D26" s="7" t="n">
        <v>288360</v>
      </c>
    </row>
    <row r="27" spans="1:4">
      <c r="A27" s="4" t="s">
        <v>335</v>
      </c>
      <c r="B27" s="4" t="s">
        <v>339</v>
      </c>
    </row>
    <row r="28" spans="1:4">
      <c r="A28" s="4" t="s">
        <v>336</v>
      </c>
      <c r="B28" s="7" t="n">
        <v>4615</v>
      </c>
    </row>
    <row r="29" spans="1:4">
      <c r="A29" s="4" t="s">
        <v>340</v>
      </c>
      <c r="B29" s="6" t="n">
        <v>21005</v>
      </c>
    </row>
    <row r="30" spans="1:4">
      <c r="A30" s="4" t="s">
        <v>341</v>
      </c>
    </row>
    <row r="31" spans="1:4">
      <c r="A31" s="4" t="s">
        <v>342</v>
      </c>
      <c r="B31" s="6" t="n">
        <v>103488</v>
      </c>
    </row>
    <row r="32" spans="1:4">
      <c r="A32" s="4" t="s">
        <v>51</v>
      </c>
      <c r="B32" s="6" t="n">
        <v>67728</v>
      </c>
    </row>
    <row r="33" spans="1:4">
      <c r="A33" s="4" t="s">
        <v>327</v>
      </c>
      <c r="B33" s="7" t="n">
        <v>357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343</v>
      </c>
      <c r="B1" s="2" t="s">
        <v>1</v>
      </c>
    </row>
    <row r="2" spans="1:2">
      <c r="B2" s="2" t="s">
        <v>344</v>
      </c>
    </row>
    <row r="3" spans="1:2">
      <c r="A3" s="4" t="s">
        <v>345</v>
      </c>
      <c r="B3" s="6" t="n">
        <v>6957250</v>
      </c>
    </row>
    <row r="4" spans="1:2">
      <c r="A4" s="4" t="s">
        <v>346</v>
      </c>
      <c r="B4" s="6" t="n">
        <v>5568259</v>
      </c>
    </row>
    <row r="5" spans="1:2">
      <c r="A5" s="4" t="s">
        <v>347</v>
      </c>
      <c r="B5" s="6" t="n">
        <v>12525509</v>
      </c>
    </row>
    <row r="6" spans="1:2">
      <c r="A6" s="4" t="s">
        <v>348</v>
      </c>
      <c r="B6" s="11" t="n">
        <v>1.51</v>
      </c>
    </row>
    <row r="7" spans="1:2">
      <c r="A7" s="4" t="s">
        <v>349</v>
      </c>
      <c r="B7" s="12" t="n">
        <v>1.57</v>
      </c>
    </row>
    <row r="8" spans="1:2">
      <c r="A8" s="4" t="s">
        <v>350</v>
      </c>
      <c r="B8" s="11" t="n">
        <v>1.54</v>
      </c>
    </row>
    <row r="9" spans="1:2">
      <c r="A9" s="4" t="s">
        <v>200</v>
      </c>
    </row>
    <row r="10" spans="1:2">
      <c r="A10" s="4" t="s">
        <v>345</v>
      </c>
      <c r="B10" s="6" t="n">
        <v>500000</v>
      </c>
    </row>
    <row r="11" spans="1:2">
      <c r="A11" s="4" t="s">
        <v>346</v>
      </c>
      <c r="B11" s="6" t="n">
        <v>0</v>
      </c>
    </row>
    <row r="12" spans="1:2">
      <c r="A12" s="4" t="s">
        <v>347</v>
      </c>
      <c r="B12" s="6" t="n">
        <v>500000</v>
      </c>
    </row>
    <row r="13" spans="1:2">
      <c r="A13" s="4" t="s">
        <v>203</v>
      </c>
    </row>
    <row r="14" spans="1:2">
      <c r="A14" s="4" t="s">
        <v>346</v>
      </c>
      <c r="B14" s="6" t="n">
        <v>5568259</v>
      </c>
    </row>
    <row r="15" spans="1:2">
      <c r="A15" s="4" t="s">
        <v>347</v>
      </c>
      <c r="B15" s="6" t="n">
        <v>12025509</v>
      </c>
    </row>
    <row r="16" spans="1:2">
      <c r="A16" s="4" t="s">
        <v>350</v>
      </c>
      <c r="B16" s="11" t="n">
        <v>1.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1</v>
      </c>
      <c r="B1" s="2" t="s">
        <v>1</v>
      </c>
    </row>
    <row r="2" spans="1:3">
      <c r="B2" s="2" t="s">
        <v>2</v>
      </c>
      <c r="C2" s="2" t="s">
        <v>28</v>
      </c>
    </row>
    <row r="3" spans="1:3">
      <c r="A3" s="4" t="s">
        <v>352</v>
      </c>
      <c r="B3" s="6" t="n">
        <v>12525509</v>
      </c>
      <c r="C3" s="6" t="n">
        <v>6957250</v>
      </c>
    </row>
    <row r="4" spans="1:3">
      <c r="A4" s="4" t="s">
        <v>353</v>
      </c>
      <c r="B4" s="11" t="n">
        <v>1.54</v>
      </c>
      <c r="C4" s="11" t="n">
        <v>1.51</v>
      </c>
    </row>
    <row r="5" spans="1:3">
      <c r="A5" s="4" t="s">
        <v>354</v>
      </c>
    </row>
    <row r="6" spans="1:3">
      <c r="A6" s="4" t="s">
        <v>352</v>
      </c>
      <c r="B6" s="6" t="n">
        <v>500000</v>
      </c>
    </row>
    <row r="7" spans="1:3">
      <c r="A7" s="4" t="s">
        <v>355</v>
      </c>
      <c r="B7" s="4" t="s">
        <v>356</v>
      </c>
    </row>
    <row r="8" spans="1:3">
      <c r="A8" s="4" t="s">
        <v>353</v>
      </c>
      <c r="B8" s="4" t="s">
        <v>357</v>
      </c>
    </row>
    <row r="9" spans="1:3">
      <c r="A9" s="4" t="s">
        <v>358</v>
      </c>
      <c r="B9" s="7" t="n">
        <v>252500</v>
      </c>
    </row>
    <row r="10" spans="1:3">
      <c r="A10" s="4" t="s">
        <v>359</v>
      </c>
      <c r="B10" s="6" t="n">
        <v>387500</v>
      </c>
    </row>
    <row r="11" spans="1:3">
      <c r="A11" s="4" t="s">
        <v>360</v>
      </c>
      <c r="B11" s="4" t="s">
        <v>357</v>
      </c>
    </row>
    <row r="12" spans="1:3">
      <c r="A12" s="4" t="s">
        <v>361</v>
      </c>
      <c r="B12" s="7" t="n">
        <v>1956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1</v>
      </c>
      <c r="B1" s="2" t="s">
        <v>2</v>
      </c>
      <c r="C1" s="2" t="s">
        <v>28</v>
      </c>
    </row>
    <row r="2" spans="1:3">
      <c r="A2" s="4" t="s">
        <v>72</v>
      </c>
      <c r="B2" s="6" t="n">
        <v>50000000</v>
      </c>
      <c r="C2" s="6" t="n">
        <v>50000000</v>
      </c>
    </row>
    <row r="3" spans="1:3">
      <c r="A3" s="4" t="s">
        <v>73</v>
      </c>
      <c r="B3" s="8" t="n">
        <v>0.0001</v>
      </c>
      <c r="C3" s="8" t="n">
        <v>0.0001</v>
      </c>
    </row>
    <row r="4" spans="1:3">
      <c r="A4" s="4" t="s">
        <v>74</v>
      </c>
      <c r="B4" s="6" t="n">
        <v>0</v>
      </c>
      <c r="C4" s="6" t="n">
        <v>0</v>
      </c>
    </row>
    <row r="5" spans="1:3">
      <c r="A5" s="4" t="s">
        <v>75</v>
      </c>
      <c r="B5" s="6" t="n">
        <v>0</v>
      </c>
      <c r="C5" s="6" t="n">
        <v>0</v>
      </c>
    </row>
    <row r="6" spans="1:3">
      <c r="A6" s="4" t="s">
        <v>76</v>
      </c>
      <c r="B6" s="7" t="n">
        <v>116991</v>
      </c>
      <c r="C6" s="7" t="n">
        <v>116991</v>
      </c>
    </row>
    <row r="7" spans="1:3">
      <c r="A7" s="4" t="s">
        <v>68</v>
      </c>
    </row>
    <row r="8" spans="1:3">
      <c r="A8" s="4" t="s">
        <v>77</v>
      </c>
      <c r="B8" s="6" t="n">
        <v>160000000</v>
      </c>
      <c r="C8" s="6" t="n">
        <v>160000000</v>
      </c>
    </row>
    <row r="9" spans="1:3">
      <c r="A9" s="4" t="s">
        <v>78</v>
      </c>
      <c r="B9" s="8" t="n">
        <v>0.0001</v>
      </c>
      <c r="C9" s="4" t="s">
        <v>79</v>
      </c>
    </row>
    <row r="10" spans="1:3">
      <c r="A10" s="4" t="s">
        <v>80</v>
      </c>
      <c r="B10" s="6" t="n">
        <v>52982079</v>
      </c>
      <c r="C10" s="6" t="n">
        <v>50615397</v>
      </c>
    </row>
    <row r="11" spans="1:3">
      <c r="A11" s="4" t="s">
        <v>81</v>
      </c>
      <c r="B11" s="6" t="n">
        <v>5417231</v>
      </c>
      <c r="C11" s="6" t="n">
        <v>50615397</v>
      </c>
    </row>
    <row r="12" spans="1:3">
      <c r="A12" s="4" t="s">
        <v>70</v>
      </c>
    </row>
    <row r="13" spans="1:3">
      <c r="A13" s="4" t="s">
        <v>77</v>
      </c>
      <c r="B13" s="6" t="n">
        <v>40000000</v>
      </c>
      <c r="C13" s="6" t="n">
        <v>40000000</v>
      </c>
    </row>
    <row r="14" spans="1:3">
      <c r="A14" s="4" t="s">
        <v>78</v>
      </c>
      <c r="B14" s="8" t="n">
        <v>0.0001</v>
      </c>
      <c r="C14" s="4" t="s">
        <v>79</v>
      </c>
    </row>
    <row r="15" spans="1:3">
      <c r="A15" s="4" t="s">
        <v>80</v>
      </c>
      <c r="B15" s="6" t="n">
        <v>0</v>
      </c>
      <c r="C15" s="6" t="n">
        <v>0</v>
      </c>
    </row>
    <row r="16" spans="1:3">
      <c r="A16" s="4" t="s">
        <v>81</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62</v>
      </c>
      <c r="B1" s="2" t="s">
        <v>1</v>
      </c>
    </row>
    <row r="2" spans="1:3">
      <c r="B2" s="2" t="s">
        <v>2</v>
      </c>
      <c r="C2" s="2" t="s">
        <v>28</v>
      </c>
    </row>
    <row r="3" spans="1:3">
      <c r="A3" s="4" t="s">
        <v>352</v>
      </c>
      <c r="B3" s="6" t="n">
        <v>12525509</v>
      </c>
      <c r="C3" s="6" t="n">
        <v>6957250</v>
      </c>
    </row>
    <row r="4" spans="1:3">
      <c r="A4" s="4" t="s">
        <v>353</v>
      </c>
      <c r="B4" s="11" t="n">
        <v>1.54</v>
      </c>
      <c r="C4" s="11" t="n">
        <v>1.51</v>
      </c>
    </row>
    <row r="5" spans="1:3">
      <c r="A5" s="4" t="s">
        <v>203</v>
      </c>
    </row>
    <row r="6" spans="1:3">
      <c r="A6" s="4" t="s">
        <v>352</v>
      </c>
      <c r="B6" s="6" t="n">
        <v>12025509</v>
      </c>
    </row>
    <row r="7" spans="1:3">
      <c r="A7" s="4" t="s">
        <v>353</v>
      </c>
      <c r="B7" s="11" t="n">
        <v>1.59</v>
      </c>
    </row>
    <row r="8" spans="1:3">
      <c r="A8" s="4" t="s">
        <v>358</v>
      </c>
      <c r="B8" s="7" t="n">
        <v>44125</v>
      </c>
    </row>
    <row r="9" spans="1:3">
      <c r="A9" s="4" t="s">
        <v>359</v>
      </c>
      <c r="B9" s="6" t="n">
        <v>4688009</v>
      </c>
    </row>
    <row r="10" spans="1:3">
      <c r="A10" s="4" t="s">
        <v>360</v>
      </c>
      <c r="B10" s="11" t="n">
        <v>1.55</v>
      </c>
    </row>
    <row r="11" spans="1:3">
      <c r="A11" s="4" t="s">
        <v>361</v>
      </c>
      <c r="B11" s="7" t="n">
        <v>21025</v>
      </c>
    </row>
    <row r="12" spans="1:3">
      <c r="A12" s="4" t="s">
        <v>363</v>
      </c>
    </row>
    <row r="13" spans="1:3">
      <c r="A13" s="4" t="s">
        <v>352</v>
      </c>
      <c r="B13" s="6" t="n">
        <v>25000</v>
      </c>
    </row>
    <row r="14" spans="1:3">
      <c r="A14" s="4" t="s">
        <v>355</v>
      </c>
      <c r="B14" s="4" t="s">
        <v>356</v>
      </c>
    </row>
    <row r="15" spans="1:3">
      <c r="A15" s="4" t="s">
        <v>353</v>
      </c>
      <c r="B15" s="11" t="n">
        <v>0.35</v>
      </c>
    </row>
    <row r="16" spans="1:3">
      <c r="A16" s="4" t="s">
        <v>358</v>
      </c>
      <c r="B16" s="7" t="n">
        <v>12625</v>
      </c>
    </row>
    <row r="17" spans="1:3">
      <c r="A17" s="4" t="s">
        <v>359</v>
      </c>
      <c r="B17" s="6" t="n">
        <v>25000</v>
      </c>
    </row>
    <row r="18" spans="1:3">
      <c r="A18" s="4" t="s">
        <v>360</v>
      </c>
      <c r="B18" s="11" t="n">
        <v>0.35</v>
      </c>
    </row>
    <row r="19" spans="1:3">
      <c r="A19" s="4" t="s">
        <v>361</v>
      </c>
      <c r="B19" s="7" t="n">
        <v>12625</v>
      </c>
    </row>
    <row r="20" spans="1:3">
      <c r="A20" s="4" t="s">
        <v>364</v>
      </c>
    </row>
    <row r="21" spans="1:3">
      <c r="A21" s="4" t="s">
        <v>352</v>
      </c>
      <c r="B21" s="6" t="n">
        <v>300000</v>
      </c>
    </row>
    <row r="22" spans="1:3">
      <c r="A22" s="4" t="s">
        <v>355</v>
      </c>
      <c r="B22" s="4" t="s">
        <v>365</v>
      </c>
    </row>
    <row r="23" spans="1:3">
      <c r="A23" s="4" t="s">
        <v>353</v>
      </c>
      <c r="B23" s="11" t="n">
        <v>0.75</v>
      </c>
    </row>
    <row r="24" spans="1:3">
      <c r="A24" s="4" t="s">
        <v>358</v>
      </c>
      <c r="B24" s="7" t="n">
        <v>31500</v>
      </c>
    </row>
    <row r="25" spans="1:3">
      <c r="A25" s="4" t="s">
        <v>359</v>
      </c>
      <c r="B25" s="6" t="n">
        <v>80000</v>
      </c>
    </row>
    <row r="26" spans="1:3">
      <c r="A26" s="4" t="s">
        <v>360</v>
      </c>
      <c r="B26" s="11" t="n">
        <v>0.75</v>
      </c>
    </row>
    <row r="27" spans="1:3">
      <c r="A27" s="4" t="s">
        <v>361</v>
      </c>
      <c r="B27" s="7" t="n">
        <v>8400</v>
      </c>
    </row>
    <row r="28" spans="1:3">
      <c r="A28" s="4" t="s">
        <v>366</v>
      </c>
    </row>
    <row r="29" spans="1:3">
      <c r="A29" s="4" t="s">
        <v>352</v>
      </c>
      <c r="B29" s="6" t="n">
        <v>15000</v>
      </c>
    </row>
    <row r="30" spans="1:3">
      <c r="A30" s="4" t="s">
        <v>355</v>
      </c>
      <c r="B30" s="4" t="s">
        <v>367</v>
      </c>
    </row>
    <row r="31" spans="1:3">
      <c r="A31" s="4" t="s">
        <v>353</v>
      </c>
      <c r="B31" s="7" t="n">
        <v>0</v>
      </c>
    </row>
    <row r="32" spans="1:3">
      <c r="A32" s="4" t="s">
        <v>358</v>
      </c>
      <c r="B32" s="7" t="n">
        <v>0</v>
      </c>
    </row>
    <row r="33" spans="1:3">
      <c r="A33" s="4" t="s">
        <v>359</v>
      </c>
      <c r="B33" s="6" t="n">
        <v>0</v>
      </c>
    </row>
    <row r="34" spans="1:3">
      <c r="A34" s="4" t="s">
        <v>360</v>
      </c>
      <c r="B34" s="4" t="s">
        <v>368</v>
      </c>
    </row>
    <row r="35" spans="1:3">
      <c r="A35" s="4" t="s">
        <v>361</v>
      </c>
      <c r="B35" s="7" t="n">
        <v>0</v>
      </c>
    </row>
    <row r="36" spans="1:3">
      <c r="A36" s="4" t="s">
        <v>369</v>
      </c>
    </row>
    <row r="37" spans="1:3">
      <c r="A37" s="4" t="s">
        <v>352</v>
      </c>
      <c r="B37" s="6" t="n">
        <v>2880509</v>
      </c>
    </row>
    <row r="38" spans="1:3">
      <c r="A38" s="4" t="s">
        <v>355</v>
      </c>
      <c r="B38" s="4" t="s">
        <v>370</v>
      </c>
    </row>
    <row r="39" spans="1:3">
      <c r="A39" s="4" t="s">
        <v>353</v>
      </c>
      <c r="B39" s="11" t="n">
        <v>1.5</v>
      </c>
    </row>
    <row r="40" spans="1:3">
      <c r="A40" s="4" t="s">
        <v>358</v>
      </c>
      <c r="B40" s="7" t="n">
        <v>0</v>
      </c>
    </row>
    <row r="41" spans="1:3">
      <c r="A41" s="4" t="s">
        <v>359</v>
      </c>
      <c r="B41" s="6" t="n">
        <v>2570509</v>
      </c>
    </row>
    <row r="42" spans="1:3">
      <c r="A42" s="4" t="s">
        <v>360</v>
      </c>
      <c r="B42" s="11" t="n">
        <v>1.5</v>
      </c>
    </row>
    <row r="43" spans="1:3">
      <c r="A43" s="4" t="s">
        <v>361</v>
      </c>
      <c r="B43" s="7" t="n">
        <v>0</v>
      </c>
    </row>
    <row r="44" spans="1:3">
      <c r="A44" s="4" t="s">
        <v>371</v>
      </c>
    </row>
    <row r="45" spans="1:3">
      <c r="A45" s="4" t="s">
        <v>352</v>
      </c>
      <c r="B45" s="6" t="n">
        <v>8805000</v>
      </c>
    </row>
    <row r="46" spans="1:3">
      <c r="A46" s="4" t="s">
        <v>355</v>
      </c>
      <c r="B46" s="4" t="s">
        <v>372</v>
      </c>
    </row>
    <row r="47" spans="1:3">
      <c r="A47" s="4" t="s">
        <v>353</v>
      </c>
      <c r="B47" s="11" t="n">
        <v>1.65</v>
      </c>
    </row>
    <row r="48" spans="1:3">
      <c r="A48" s="4" t="s">
        <v>358</v>
      </c>
      <c r="B48" s="7" t="n">
        <v>0</v>
      </c>
    </row>
    <row r="49" spans="1:3">
      <c r="A49" s="4" t="s">
        <v>359</v>
      </c>
      <c r="B49" s="6" t="n">
        <v>2012500</v>
      </c>
    </row>
    <row r="50" spans="1:3">
      <c r="A50" s="4" t="s">
        <v>360</v>
      </c>
      <c r="B50" s="11" t="n">
        <v>1.65</v>
      </c>
    </row>
    <row r="51" spans="1:3">
      <c r="A51" s="4" t="s">
        <v>361</v>
      </c>
      <c r="B5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25"/>
    <col customWidth="1" max="3" min="3" width="14"/>
  </cols>
  <sheetData>
    <row r="1" spans="1:3">
      <c r="A1" s="1" t="s">
        <v>373</v>
      </c>
      <c r="B1" s="2" t="s">
        <v>1</v>
      </c>
    </row>
    <row r="2" spans="1:3">
      <c r="B2" s="2" t="s">
        <v>2</v>
      </c>
      <c r="C2" s="2" t="s">
        <v>83</v>
      </c>
    </row>
    <row r="3" spans="1:3">
      <c r="A3" s="4" t="s">
        <v>374</v>
      </c>
      <c r="B3" s="7" t="n">
        <v>3797019</v>
      </c>
      <c r="C3" s="7" t="n">
        <v>1044150</v>
      </c>
    </row>
    <row r="4" spans="1:3">
      <c r="A4" s="4" t="s">
        <v>375</v>
      </c>
      <c r="B4" s="6" t="n">
        <v>121961</v>
      </c>
    </row>
    <row r="5" spans="1:3">
      <c r="A5" s="4" t="s">
        <v>376</v>
      </c>
      <c r="B5" s="7" t="n">
        <v>150000</v>
      </c>
      <c r="C5" s="7" t="n">
        <v>0</v>
      </c>
    </row>
    <row r="6" spans="1:3">
      <c r="A6" s="4" t="s">
        <v>377</v>
      </c>
    </row>
    <row r="7" spans="1:3">
      <c r="A7" s="4" t="s">
        <v>378</v>
      </c>
      <c r="B7" s="6" t="n">
        <v>1649</v>
      </c>
    </row>
    <row r="8" spans="1:3">
      <c r="A8" s="4" t="s">
        <v>379</v>
      </c>
      <c r="B8" s="7" t="n">
        <v>597</v>
      </c>
    </row>
    <row r="9" spans="1:3">
      <c r="A9" s="4" t="s">
        <v>380</v>
      </c>
      <c r="B9" s="4" t="s">
        <v>381</v>
      </c>
    </row>
    <row r="10" spans="1:3">
      <c r="A10" s="4" t="s">
        <v>382</v>
      </c>
    </row>
    <row r="11" spans="1:3">
      <c r="A11" s="4" t="s">
        <v>378</v>
      </c>
      <c r="B11" s="7" t="n">
        <v>1166489</v>
      </c>
    </row>
    <row r="12" spans="1:3">
      <c r="A12" s="4" t="s">
        <v>379</v>
      </c>
      <c r="B12" s="7" t="n">
        <v>2468842</v>
      </c>
    </row>
    <row r="13" spans="1:3">
      <c r="A13" s="4" t="s">
        <v>380</v>
      </c>
      <c r="B13" s="4" t="s">
        <v>383</v>
      </c>
    </row>
    <row r="14" spans="1:3">
      <c r="A14" s="4" t="s">
        <v>384</v>
      </c>
      <c r="B14" s="7" t="n">
        <v>997053</v>
      </c>
    </row>
    <row r="15" spans="1:3">
      <c r="A15" s="4" t="s">
        <v>385</v>
      </c>
    </row>
    <row r="16" spans="1:3">
      <c r="A16" s="4" t="s">
        <v>386</v>
      </c>
      <c r="B16" s="6" t="n">
        <v>43333</v>
      </c>
    </row>
    <row r="17" spans="1:3">
      <c r="A17" s="4" t="s">
        <v>387</v>
      </c>
      <c r="B17" s="7" t="n">
        <v>53200</v>
      </c>
    </row>
    <row r="18" spans="1:3">
      <c r="A18" s="4" t="s">
        <v>388</v>
      </c>
    </row>
    <row r="19" spans="1:3">
      <c r="A19" s="4" t="s">
        <v>389</v>
      </c>
      <c r="B19" s="6" t="n">
        <v>3636540</v>
      </c>
    </row>
    <row r="20" spans="1:3">
      <c r="A20" s="4" t="s">
        <v>374</v>
      </c>
      <c r="B20" s="7" t="n">
        <v>37970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7727</v>
      </c>
      <c r="C4" s="7" t="n">
        <v>18995</v>
      </c>
    </row>
    <row r="5" spans="1:3">
      <c r="A5" s="3" t="s">
        <v>86</v>
      </c>
    </row>
    <row r="6" spans="1:3">
      <c r="A6" s="4" t="s">
        <v>87</v>
      </c>
      <c r="B6" s="6" t="n">
        <v>177482</v>
      </c>
      <c r="C6" s="6" t="n">
        <v>20111</v>
      </c>
    </row>
    <row r="7" spans="1:3">
      <c r="A7" s="4" t="s">
        <v>88</v>
      </c>
      <c r="B7" s="6" t="n">
        <v>2849718</v>
      </c>
      <c r="C7" s="6" t="n">
        <v>2109266</v>
      </c>
    </row>
    <row r="8" spans="1:3">
      <c r="A8" s="4" t="s">
        <v>89</v>
      </c>
      <c r="B8" s="6" t="n">
        <v>416842</v>
      </c>
      <c r="C8" s="6" t="n">
        <v>72229</v>
      </c>
    </row>
    <row r="9" spans="1:3">
      <c r="A9" s="4" t="s">
        <v>90</v>
      </c>
      <c r="B9" s="6" t="n">
        <v>367882</v>
      </c>
      <c r="C9" s="6" t="n">
        <v>109394</v>
      </c>
    </row>
    <row r="10" spans="1:3">
      <c r="A10" s="4" t="s">
        <v>91</v>
      </c>
      <c r="B10" s="6" t="n">
        <v>4548032</v>
      </c>
      <c r="C10" s="6" t="n">
        <v>0</v>
      </c>
    </row>
    <row r="11" spans="1:3">
      <c r="A11" s="4" t="s">
        <v>92</v>
      </c>
      <c r="B11" s="6" t="n">
        <v>290595</v>
      </c>
      <c r="C11" s="6" t="n">
        <v>72934</v>
      </c>
    </row>
    <row r="12" spans="1:3">
      <c r="A12" s="4" t="s">
        <v>93</v>
      </c>
      <c r="B12" s="6" t="n">
        <v>8650551</v>
      </c>
      <c r="C12" s="6" t="n">
        <v>2383934</v>
      </c>
    </row>
    <row r="13" spans="1:3">
      <c r="A13" s="4" t="s">
        <v>94</v>
      </c>
      <c r="B13" s="6" t="n">
        <v>-8642824</v>
      </c>
      <c r="C13" s="6" t="n">
        <v>-2364939</v>
      </c>
    </row>
    <row r="14" spans="1:3">
      <c r="A14" s="3" t="s">
        <v>95</v>
      </c>
    </row>
    <row r="15" spans="1:3">
      <c r="A15" s="4" t="s">
        <v>96</v>
      </c>
      <c r="B15" s="6" t="n">
        <v>-472711</v>
      </c>
      <c r="C15" s="6" t="n">
        <v>-265070</v>
      </c>
    </row>
    <row r="16" spans="1:3">
      <c r="A16" s="4" t="s">
        <v>97</v>
      </c>
      <c r="B16" s="6" t="n">
        <v>0</v>
      </c>
      <c r="C16" s="6" t="n">
        <v>74091</v>
      </c>
    </row>
    <row r="17" spans="1:3">
      <c r="A17" s="4" t="s">
        <v>98</v>
      </c>
      <c r="B17" s="6" t="n">
        <v>-135919</v>
      </c>
      <c r="C17" s="6" t="n">
        <v>-66670</v>
      </c>
    </row>
    <row r="18" spans="1:3">
      <c r="A18" s="4" t="s">
        <v>99</v>
      </c>
      <c r="B18" s="6" t="n">
        <v>-608630</v>
      </c>
      <c r="C18" s="6" t="n">
        <v>-257649</v>
      </c>
    </row>
    <row r="19" spans="1:3">
      <c r="A19" s="4" t="s">
        <v>100</v>
      </c>
      <c r="B19" s="6" t="n">
        <v>-9251454</v>
      </c>
      <c r="C19" s="6" t="n">
        <v>-2622588</v>
      </c>
    </row>
    <row r="20" spans="1:3">
      <c r="A20" s="4" t="s">
        <v>101</v>
      </c>
      <c r="B20" s="6" t="n">
        <v>0</v>
      </c>
      <c r="C20" s="6" t="n">
        <v>0</v>
      </c>
    </row>
    <row r="21" spans="1:3">
      <c r="A21" s="4" t="s">
        <v>102</v>
      </c>
      <c r="B21" s="7" t="n">
        <v>-9251454</v>
      </c>
      <c r="C21" s="7" t="n">
        <v>-2622588</v>
      </c>
    </row>
    <row r="22" spans="1:3">
      <c r="A22" s="4" t="s">
        <v>103</v>
      </c>
      <c r="B22" s="4" t="s">
        <v>104</v>
      </c>
      <c r="C22" s="4" t="s">
        <v>105</v>
      </c>
    </row>
    <row r="23" spans="1:3">
      <c r="A23" s="4" t="s">
        <v>106</v>
      </c>
      <c r="B23" s="6" t="n">
        <v>52621247</v>
      </c>
      <c r="C23" s="6" t="n">
        <v>40047624</v>
      </c>
    </row>
    <row r="24" spans="1:3">
      <c r="A24" s="4" t="s">
        <v>102</v>
      </c>
      <c r="B24" s="7" t="n">
        <v>-9251454</v>
      </c>
      <c r="C24" s="7" t="n">
        <v>-2622588</v>
      </c>
    </row>
    <row r="25" spans="1:3">
      <c r="A25" s="4" t="s">
        <v>107</v>
      </c>
      <c r="B25" s="6" t="n">
        <v>504085</v>
      </c>
      <c r="C25" s="6" t="n">
        <v>-715849</v>
      </c>
    </row>
    <row r="26" spans="1:3">
      <c r="A26" s="4" t="s">
        <v>108</v>
      </c>
      <c r="B26" s="7" t="n">
        <v>-8747369</v>
      </c>
      <c r="C26" s="7" t="n">
        <v>-33384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02</v>
      </c>
      <c r="B4" s="7" t="n">
        <v>-9251454</v>
      </c>
      <c r="C4" s="7" t="n">
        <v>-2622588</v>
      </c>
    </row>
    <row r="5" spans="1:3">
      <c r="A5" s="3" t="s">
        <v>111</v>
      </c>
    </row>
    <row r="6" spans="1:3">
      <c r="A6" s="4" t="s">
        <v>112</v>
      </c>
      <c r="B6" s="6" t="n">
        <v>3143</v>
      </c>
      <c r="C6" s="6" t="n">
        <v>3447</v>
      </c>
    </row>
    <row r="7" spans="1:3">
      <c r="A7" s="4" t="s">
        <v>113</v>
      </c>
      <c r="B7" s="6" t="n">
        <v>1221335</v>
      </c>
      <c r="C7" s="6" t="n">
        <v>1944746</v>
      </c>
    </row>
    <row r="8" spans="1:3">
      <c r="A8" s="4" t="s">
        <v>114</v>
      </c>
      <c r="B8" s="6" t="n">
        <v>78487</v>
      </c>
      <c r="C8" s="6" t="n">
        <v>106736</v>
      </c>
    </row>
    <row r="9" spans="1:3">
      <c r="A9" s="4" t="s">
        <v>115</v>
      </c>
      <c r="B9" s="6" t="n">
        <v>25669</v>
      </c>
      <c r="C9" s="6" t="n">
        <v>25387</v>
      </c>
    </row>
    <row r="10" spans="1:3">
      <c r="A10" s="4" t="s">
        <v>116</v>
      </c>
      <c r="B10" s="6" t="n">
        <v>17998</v>
      </c>
      <c r="C10" s="6" t="n">
        <v>16204</v>
      </c>
    </row>
    <row r="11" spans="1:3">
      <c r="A11" s="4" t="s">
        <v>91</v>
      </c>
      <c r="B11" s="6" t="n">
        <v>4548032</v>
      </c>
      <c r="C11" s="6" t="n">
        <v>0</v>
      </c>
    </row>
    <row r="12" spans="1:3">
      <c r="A12" s="4" t="s">
        <v>97</v>
      </c>
      <c r="B12" s="6" t="n">
        <v>0</v>
      </c>
      <c r="C12" s="6" t="n">
        <v>-74091</v>
      </c>
    </row>
    <row r="13" spans="1:3">
      <c r="A13" s="3" t="s">
        <v>117</v>
      </c>
    </row>
    <row r="14" spans="1:3">
      <c r="A14" s="4" t="s">
        <v>118</v>
      </c>
      <c r="B14" s="6" t="n">
        <v>0</v>
      </c>
      <c r="C14" s="6" t="n">
        <v>-375678</v>
      </c>
    </row>
    <row r="15" spans="1:3">
      <c r="A15" s="4" t="s">
        <v>119</v>
      </c>
      <c r="B15" s="6" t="n">
        <v>-7727</v>
      </c>
      <c r="C15" s="6" t="n">
        <v>-12738</v>
      </c>
    </row>
    <row r="16" spans="1:3">
      <c r="A16" s="4" t="s">
        <v>34</v>
      </c>
      <c r="B16" s="6" t="n">
        <v>-10</v>
      </c>
      <c r="C16" s="6" t="n">
        <v>50459</v>
      </c>
    </row>
    <row r="17" spans="1:3">
      <c r="A17" s="4" t="s">
        <v>36</v>
      </c>
      <c r="B17" s="6" t="n">
        <v>-78129</v>
      </c>
      <c r="C17" s="6" t="n">
        <v>-139613</v>
      </c>
    </row>
    <row r="18" spans="1:3">
      <c r="A18" s="4" t="s">
        <v>39</v>
      </c>
      <c r="B18" s="6" t="n">
        <v>-115068</v>
      </c>
      <c r="C18" s="6" t="n">
        <v>0</v>
      </c>
    </row>
    <row r="19" spans="1:3">
      <c r="A19" s="4" t="s">
        <v>40</v>
      </c>
      <c r="B19" s="6" t="n">
        <v>-1400000</v>
      </c>
      <c r="C19" s="6" t="n">
        <v>0</v>
      </c>
    </row>
    <row r="20" spans="1:3">
      <c r="A20" s="4" t="s">
        <v>120</v>
      </c>
      <c r="B20" s="6" t="n">
        <v>-142972</v>
      </c>
      <c r="C20" s="6" t="n">
        <v>-396413</v>
      </c>
    </row>
    <row r="21" spans="1:3">
      <c r="A21" s="4" t="s">
        <v>46</v>
      </c>
      <c r="B21" s="6" t="n">
        <v>172767</v>
      </c>
      <c r="C21" s="6" t="n">
        <v>-330621</v>
      </c>
    </row>
    <row r="22" spans="1:3">
      <c r="A22" s="4" t="s">
        <v>121</v>
      </c>
      <c r="B22" s="6" t="n">
        <v>-4927929</v>
      </c>
      <c r="C22" s="6" t="n">
        <v>-1804763</v>
      </c>
    </row>
    <row r="23" spans="1:3">
      <c r="A23" s="3" t="s">
        <v>122</v>
      </c>
    </row>
    <row r="24" spans="1:3">
      <c r="A24" s="4" t="s">
        <v>123</v>
      </c>
      <c r="B24" s="6" t="n">
        <v>-100014</v>
      </c>
      <c r="C24" s="6" t="n">
        <v>0</v>
      </c>
    </row>
    <row r="25" spans="1:3">
      <c r="A25" s="4" t="s">
        <v>124</v>
      </c>
      <c r="B25" s="6" t="n">
        <v>-100014</v>
      </c>
      <c r="C25" s="6" t="n">
        <v>0</v>
      </c>
    </row>
    <row r="26" spans="1:3">
      <c r="A26" s="3" t="s">
        <v>125</v>
      </c>
    </row>
    <row r="27" spans="1:3">
      <c r="A27" s="4" t="s">
        <v>126</v>
      </c>
      <c r="B27" s="6" t="n">
        <v>-130800</v>
      </c>
      <c r="C27" s="6" t="n">
        <v>0</v>
      </c>
    </row>
    <row r="28" spans="1:3">
      <c r="A28" s="4" t="s">
        <v>127</v>
      </c>
      <c r="B28" s="6" t="n">
        <v>103488</v>
      </c>
      <c r="C28" s="6" t="n">
        <v>0</v>
      </c>
    </row>
    <row r="29" spans="1:3">
      <c r="A29" s="4" t="s">
        <v>128</v>
      </c>
      <c r="B29" s="6" t="n">
        <v>-38560</v>
      </c>
      <c r="C29" s="6" t="n">
        <v>0</v>
      </c>
    </row>
    <row r="30" spans="1:3">
      <c r="A30" s="4" t="s">
        <v>129</v>
      </c>
      <c r="B30" s="6" t="n">
        <v>-115000</v>
      </c>
      <c r="C30" s="6" t="n">
        <v>-329797</v>
      </c>
    </row>
    <row r="31" spans="1:3">
      <c r="A31" s="4" t="s">
        <v>130</v>
      </c>
      <c r="B31" s="6" t="n">
        <v>1209714</v>
      </c>
      <c r="C31" s="6" t="n">
        <v>968000</v>
      </c>
    </row>
    <row r="32" spans="1:3">
      <c r="A32" s="4" t="s">
        <v>131</v>
      </c>
      <c r="B32" s="6" t="n">
        <v>3797019</v>
      </c>
      <c r="C32" s="6" t="n">
        <v>1044150</v>
      </c>
    </row>
    <row r="33" spans="1:3">
      <c r="A33" s="4" t="s">
        <v>132</v>
      </c>
      <c r="B33" s="6" t="n">
        <v>4825861</v>
      </c>
      <c r="C33" s="6" t="n">
        <v>1682353</v>
      </c>
    </row>
    <row r="34" spans="1:3">
      <c r="A34" s="4" t="s">
        <v>133</v>
      </c>
      <c r="B34" s="6" t="n">
        <v>122211</v>
      </c>
      <c r="C34" s="6" t="n">
        <v>-12147</v>
      </c>
    </row>
    <row r="35" spans="1:3">
      <c r="A35" s="4" t="s">
        <v>134</v>
      </c>
      <c r="B35" s="6" t="n">
        <v>-79871</v>
      </c>
      <c r="C35" s="6" t="n">
        <v>-134557</v>
      </c>
    </row>
    <row r="36" spans="1:3">
      <c r="A36" s="4" t="s">
        <v>135</v>
      </c>
      <c r="B36" s="6" t="n">
        <v>424218</v>
      </c>
      <c r="C36" s="6" t="n">
        <v>745821</v>
      </c>
    </row>
    <row r="37" spans="1:3">
      <c r="A37" s="4" t="s">
        <v>136</v>
      </c>
      <c r="B37" s="6" t="n">
        <v>344347</v>
      </c>
      <c r="C37" s="6" t="n">
        <v>611264</v>
      </c>
    </row>
    <row r="38" spans="1:3">
      <c r="A38" s="3" t="s">
        <v>137</v>
      </c>
    </row>
    <row r="39" spans="1:3">
      <c r="A39" s="4" t="s">
        <v>138</v>
      </c>
      <c r="B39" s="6" t="n">
        <v>350306</v>
      </c>
      <c r="C39" s="6" t="n">
        <v>65785</v>
      </c>
    </row>
    <row r="40" spans="1:3">
      <c r="A40" s="4" t="s">
        <v>139</v>
      </c>
      <c r="B40" s="6" t="n">
        <v>0</v>
      </c>
      <c r="C40" s="6" t="n">
        <v>0</v>
      </c>
    </row>
    <row r="41" spans="1:3">
      <c r="A41" s="3" t="s">
        <v>140</v>
      </c>
    </row>
    <row r="42" spans="1:3">
      <c r="A42" s="4" t="s">
        <v>141</v>
      </c>
      <c r="B42" s="6" t="n">
        <v>-150000</v>
      </c>
      <c r="C42" s="6" t="n">
        <v>0</v>
      </c>
    </row>
    <row r="43" spans="1:3">
      <c r="A43" s="4" t="s">
        <v>142</v>
      </c>
      <c r="B43" s="6" t="n">
        <v>12</v>
      </c>
      <c r="C43" s="6" t="n">
        <v>0</v>
      </c>
    </row>
    <row r="44" spans="1:3">
      <c r="A44" s="4" t="s">
        <v>143</v>
      </c>
      <c r="B44" s="7" t="n">
        <v>149988</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1. Business, Presentation and G</vt:lpstr>
      <vt:lpstr>2. Notes and Mortgage Notes Rec</vt:lpstr>
      <vt:lpstr>3. Land and Development Costs</vt:lpstr>
      <vt:lpstr>4. Convertible Notes Payable an</vt:lpstr>
      <vt:lpstr>5. Related Party Transactions</vt:lpstr>
      <vt:lpstr>6. Stockholder's Equity</vt:lpstr>
      <vt:lpstr>7. Commitments and Contingencie</vt:lpstr>
      <vt:lpstr>8. Subsequent Events</vt:lpstr>
      <vt:lpstr>1. Business, Presentation and14</vt:lpstr>
      <vt:lpstr>2. Notes and Mortgage Notes R15</vt:lpstr>
      <vt:lpstr>3. Land and Development Costs (</vt:lpstr>
      <vt:lpstr>4. Convertible Notes Payable 17</vt:lpstr>
      <vt:lpstr>6. Stockholder's Equity (Tables</vt:lpstr>
      <vt:lpstr>1. Business, Presentation and19</vt:lpstr>
      <vt:lpstr>2. Notes and Mortgage Notes R20</vt:lpstr>
      <vt:lpstr>2. Notes and Mortgage Notes R21</vt:lpstr>
      <vt:lpstr>3. Land and Development Costs22</vt:lpstr>
      <vt:lpstr>3. Land and Development Costs23</vt:lpstr>
      <vt:lpstr>4. Convertible Notes Payable 24</vt:lpstr>
      <vt:lpstr>4. Convertible Notes Payable 25</vt:lpstr>
      <vt:lpstr>4. Convertible Notes Payable 26</vt:lpstr>
      <vt:lpstr>5. Related Party Transactions (</vt:lpstr>
      <vt:lpstr>6. Stockholders' Equity (Detail</vt:lpstr>
      <vt:lpstr>6. Stockholders' Equity (Deta29</vt:lpstr>
      <vt:lpstr>6. Stockholders' Equity (Deta30</vt:lpstr>
      <vt:lpstr>6. Stockholders' Equity (Deta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05:15Z</dcterms:created>
  <dcterms:modified xmlns:dcterms="http://purl.org/dc/terms/" xmlns:xsi="http://www.w3.org/2001/XMLSchema-instance" xsi:type="dcterms:W3CDTF">2016-05-23T14:05:15Z</dcterms:modified>
  <dc:title xmlns:dc="http://purl.org/dc/elements/1.1/">Untitled</dc:title>
  <dc:description xmlns:dc="http://purl.org/dc/elements/1.1/"/>
  <dc:subject xmlns:dc="http://purl.org/dc/elements/1.1/"/>
  <cp:keywords/>
  <cp:category/>
</cp:coreProperties>
</file>